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Earnings Per Share" sheetId="11" r:id="rId11"/>
    <s:sheet name="Securities" sheetId="12" r:id="rId12"/>
    <s:sheet name="Loans Receivable And Allowance " sheetId="13" r:id="rId13"/>
    <s:sheet name="Repurchase Agreements" sheetId="14" r:id="rId14"/>
    <s:sheet name="Fair Value Of Financial Instrum" sheetId="15" r:id="rId15"/>
    <s:sheet name="Subsequent Events" sheetId="16" r:id="rId16"/>
    <s:sheet name="Summary Of Significant Accoun17" sheetId="17" r:id="rId17"/>
    <s:sheet name="Earnings Per Share (Tables)" sheetId="18" r:id="rId18"/>
    <s:sheet name="Securities (Tables)" sheetId="19" r:id="rId19"/>
    <s:sheet name="Loans Receivable And Allowanc20" sheetId="20" r:id="rId20"/>
    <s:sheet name="Repurchase Agreements (Tables)" sheetId="21" r:id="rId21"/>
    <s:sheet name="Fair Value Of Financial Instr22" sheetId="22" r:id="rId22"/>
    <s:sheet name="Earnings Per Share (Details)" sheetId="23" r:id="rId23"/>
    <s:sheet name="Securities (Amortized Cost, Est" sheetId="24" r:id="rId24"/>
    <s:sheet name="Securities (Schedule Of Estimat" sheetId="25" r:id="rId25"/>
    <s:sheet name="Securities (Schedule Of Contrac" sheetId="26" r:id="rId26"/>
    <s:sheet name="Securities (Schedule Of Taxable" sheetId="27" r:id="rId27"/>
    <s:sheet name="Securities (Schedule Of Amortiz" sheetId="28" r:id="rId28"/>
    <s:sheet name="Loans Receivable And Allowanc29"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Repurchase Agreements (Narrativ" sheetId="41" r:id="rId41"/>
    <s:sheet name="Repurchase Agreements (Maturity" sheetId="42" r:id="rId42"/>
    <s:sheet name="Fair Value Of Financial Instr43" sheetId="43" r:id="rId43"/>
    <s:sheet name="Fair Value Of Financial Instr44" sheetId="44" r:id="rId44"/>
    <s:sheet name="Fair Value Of Financial Instr45" sheetId="45" r:id="rId45"/>
    <s:sheet name="Fair Value Of Financial Instr46" sheetId="46" r:id="rId46"/>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Jun. 30, 2015</t>
  </si>
  <si>
    <t>Jul. 24, 2015</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solidated Balance Sheets - USD ($) $ in Thousands</t>
  </si>
  <si>
    <t>Sep. 30, 2014</t>
  </si>
  <si>
    <t>ASSETS:</t>
  </si>
  <si>
    <t>Cash and cash equivalents (includes interest-earning deposits of $40,408 and $799,340)</t>
  </si>
  <si>
    <t>Securities:</t>
  </si>
  <si>
    <t>Available-for-sale (AFS), at estimated fair value (amortized cost of $833,832 and $829,558)</t>
  </si>
  <si>
    <t>Held-to-maturity (HTM), at amortized cost (estimated fair value of $1,378,612 and $1,571,524)</t>
  </si>
  <si>
    <t>Loans receivable, net (allowance for credit losses (ACL) of $9,601 and $9,227)</t>
  </si>
  <si>
    <t>Federal Home Loan Bank Topeka (FHLB) stock, at cost</t>
  </si>
  <si>
    <t>Premises and equipment, net</t>
  </si>
  <si>
    <t>Income taxes receivable,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01 par value; 100,000,000 shares authorized; no shares issued or outstanding</t>
  </si>
  <si>
    <t>Common stock, $0.01 par value; 1,400,000,000 shares authorized, 138,699,031 and 140,951,203 shares issued and outstanding as of June 30, 2015 and September 30, 2014,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4</t>
  </si>
  <si>
    <t>INTEREST AND DIVIDEND INCOME:</t>
  </si>
  <si>
    <t>Loans receivable</t>
  </si>
  <si>
    <t>Mortgage-backed securities (MBS)</t>
  </si>
  <si>
    <t>Investment securities</t>
  </si>
  <si>
    <t>FHLB stock</t>
  </si>
  <si>
    <t>Cash and cash equivalent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surance commissions</t>
  </si>
  <si>
    <t>Loan fees</t>
  </si>
  <si>
    <t>Income from bank-owned life insurance (BOLI)</t>
  </si>
  <si>
    <t>Other non-interest income</t>
  </si>
  <si>
    <t>Total non-interest income</t>
  </si>
  <si>
    <t>NON-INTEREST EXPENSE:</t>
  </si>
  <si>
    <t>Salaries and employee benefits</t>
  </si>
  <si>
    <t>Information technology and communications</t>
  </si>
  <si>
    <t>Occupancy, net</t>
  </si>
  <si>
    <t>Federal insurance premium</t>
  </si>
  <si>
    <t>Deposit and loan transaction costs</t>
  </si>
  <si>
    <t>Regulatory and outside services</t>
  </si>
  <si>
    <t>Low income housing partnerships</t>
  </si>
  <si>
    <t>Advertising and promotional</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holding gains/(losses) on AFS securities, net of deferred income tax (benefits) expenses of $919 and $(1,260) for the three months ended June 30, 2015 and 2014, respectively, and $(754) and $103 for the nine months ended June 30, 2015 and 2014, respectively</t>
  </si>
  <si>
    <t>Comprehensive income</t>
  </si>
  <si>
    <t>Consolidated Statements Of Comprehensive Income (Parenthetical) - USD ($) $ in Thousands</t>
  </si>
  <si>
    <t>Changes in unrealized holding gains/(losses) on AFS securities, deferred income taxes</t>
  </si>
  <si>
    <t>Consolidated Statements Of Stockholders' Equity - 9 months ended Jun. 30, 2015 - USD ($) $ in Thousands</t>
  </si>
  <si>
    <t>Total</t>
  </si>
  <si>
    <t>Common Stock [Member]</t>
  </si>
  <si>
    <t>Additional Paid-In Capital [Member]</t>
  </si>
  <si>
    <t>Unearned Compensation ESOP [Member]</t>
  </si>
  <si>
    <t>Retained Earnings [Member]</t>
  </si>
  <si>
    <t>AOCI [Member]</t>
  </si>
  <si>
    <t>Balance at Sep. 30, 2014</t>
  </si>
  <si>
    <t>Other comprehensive income, net of tax</t>
  </si>
  <si>
    <t>ESOP activity, net</t>
  </si>
  <si>
    <t>Restricted stock activity, net</t>
  </si>
  <si>
    <t>Stock-based compensation</t>
  </si>
  <si>
    <t>Repurchase of common stock</t>
  </si>
  <si>
    <t>Stock options exercised</t>
  </si>
  <si>
    <t>Dividends on common stock to stockholders ($0.76 per share)</t>
  </si>
  <si>
    <t>Balance at Jun. 30, 2015</t>
  </si>
  <si>
    <t>Consolidated Statements Of Stockholders' Equity (Parenthetical) - $ / shares</t>
  </si>
  <si>
    <t>Statement of Stockholders' Equity [Abstract]</t>
  </si>
  <si>
    <t>Dividends on common stock to stockholders, per share</t>
  </si>
  <si>
    <t>Consolidated Statements Of Cash Flows - USD ($) $ in Thousands</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Net cash (used in) provided by investing activities</t>
  </si>
  <si>
    <t>CASH FLOWS FROM FINANCING ACTIVITIES:</t>
  </si>
  <si>
    <t>Dividends paid</t>
  </si>
  <si>
    <t>Deposits, net of withdrawals</t>
  </si>
  <si>
    <t>Proceeds from borrowings</t>
  </si>
  <si>
    <t>Repayments on borrowings</t>
  </si>
  <si>
    <t>Change in advance payments by borrowers for taxes and insurance</t>
  </si>
  <si>
    <t>Other, net</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Accounting Policies [Abstract]</t>
  </si>
  <si>
    <t>1. 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4, filed with the Securities and Exchange Commission ("SEC"). Interim results are not necessarily indicative of results for a full year. Recent Accounting Pronouncements - In February 2013, the Financial Accounting Standards Board ("FASB") issued Accounting Standards Update ("ASU") 2013-04, Obligations Resulting from Joint and Several Liability Arrangements for Which the Total Amount of the Obligation Is Fixed at the Reporting Date. The ASU provides recognition, measurement, and disclosure guidance for certain obligations resulting from joint and several liability arrangements for which the total amount of the obligation is fixed at the reporting date. ASU 2013-04 is effective for fiscal years beginning after December 15, 2013, which was October 1, 2014 for the Company, and should be applied retrospectively. The adoption of this ASU did not have a material impact on the Company's consolidated financial condition or result of operations . In January 2014, the FASB issued ASU 2014-01, Accounting for Investments in Qualified Affordable Housing Projects . The ASU revised the conditions that an entity must meet to elect to use the effective yield method when accounting for qualified affordable housing project investments. Per current accounting guidance, an entity that invests in a qualified affordable housing project may elect to account for that investment using the effective yield method if all required conditions are met. For those investments that are not accounted for using the effective yield method, current accounting guidance requires that the investments be accounted for under either the equity method or the cost method. Certain existing conditions required to be met to use the effective yield method are restrictive and thus prevent many such investments from qualifying for the use of the effective yield method. The ASU replaces the effective yield method with the proportional amortization method and modifies the conditions that an entity must meet to be eligible to use a method other than the equity or cost methods to account for qualified affordable housing project investments. If the modified conditions are met, the ASU permits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Additionally, the ASU requires new disclosures about all investments in qualified affordable housing projects irrespective of the method used to account for the investments. ASU 2014-01 is effective for fiscal years beginning after December 15, 2014, which is October 1, 2015 for the Company, and should be applied retrospectively. The ASU is not expected to have a material impact on the Company's consolidated financial condition or result of operations when adopted . In January 2014, the FASB issued ASU 2014-04, Reclassification of Residential Real Estate Collateralized Consumer Mortgage Loans upon Foreclosure. The ASU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ASU 2014-04 is effective for fiscal years beginning after December 15, 2014, which is October 1, 2015 for the Company, and can be applied using either a modified retrospective transition method or a prospective transition method. The ASU is not expected to have a material impact on the Company's consolidated financial condition or result of operations when adopted . In May 2014, the FASB issued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July 2015, the FASB approved a one-year deferral of the effective date of the new revenue recognition standard, making the ASU effective for fiscal years beginning after December 15, 2017, which is October 1, 2018 for the Company. Early adoption is permitted but not before the original effective date, which is October 1, 2017 for the Company. The Company has not yet completed its evaluation of this ASU. In June 2014, the FASB issued ASU 2014-11, Repurchase-to-Maturity Transactions, Repurchase Financings, and Disclosures . The ASU makes limited amendments to the current guidance on accounting for certain repurchase agreements. The ASU also expands disclosure requirements for certain transfers of financial assets accounted for as sales or as secured borrowings. The accounting changes in ASU 2014-11 are effective for the first quarterly period or fiscal year beginning after December 15, 2014, which was January 1, 2015 for the Company, and should be applied using a cumulative-effect transition method. The adoption of this ASU did not have an impact on the Company's financial condition or results of operations. The expanded disclosure requirements for ASU 2014-11 are effective for fiscal years beginning after December 15, 2014, and for quarterly periods beginning after March 15, 2015, which was April 1, 2015 for the Company. The expanded disclosures required by the adoption of the ASU are included in the Repurchase Agreements Note. In February 2015, the FASB issued ASU 2015-02, Amendments to the Consolidation Analysis. The ASU amends the consolidation requirements in Accounting Standards Codification ("ASC") 810 and significantly changes the consolidation analysis required under GAAP. The ASU is expected to result in the deconsolidation of many entities; therefore, companies will need to reevaluate all of their previous consolidation conclusions. The ASU is effective for annual periods, and interim periods within those annual periods, beginning after December 15, 2015, which is October 1, 2016 for the Company. Early adoption is allowed for all entities, but the guidance must be applied as of the beginning of the annual period containing the adoption date. The Company has not yet completed its evaluation of this ASU. In April 2015, the FASB issued ASU 2015-03, Simplifying the Presentation of Debt Issuance Costs. This ASU requires that debt issuance costs related to a recognized debt liability be presented on the balance sheet as a direct deduction from the carrying amount of the related debt liability, consistent with debt discounts. The recognition and measurement guidance for debt issuance costs are not affected by this ASU. The ASU is effective for annual periods, and interim periods within those annual periods, beginning after December 15, 2015, which is October 1, 2016 for the Company, and should be applied retrospectively. Early adoption is allowed for all entities, including adoption in an interim period. The Company has not yet completed its evaluation of this ASU. In April 2015, the FASB issued ASU 2015-05, Customer's Accounting for Fees Paid in a Cloud Computing Arrangement. This ASU provides explicit guidance related to a customer's accounting for fees paid in a cloud computing arrangement. The ASU is effective for annual periods, and interim periods within those annual periods, beginning after December 15, 2015, which is October 1, 2016 for the Company, and can be applied either prospectively or retrospectively upon adoption. Early adoption is allowed for all entities. The Company has not yet completed its evaluation of this ASU. In June 2015, the FASB issued ASU 2015-10, Technical Corrections and Improvements. The amendments in the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mendments in the ASU that require transition guidance are effective for annual periods, and interim periods within those annual periods, beginning after December 15, 2015, which is October 1, 2016 for the Company. Early adoption is allowed for all entities, including adoption in an interim period. All other amendments in the ASU were effective upon the issuance of the ASU. The Company has not yet completed its evaluation of the transition guidance associated with this ASU. All other amendments in the ASU did not have an impact on the Company's financial condition or results of operations.</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15 2014 2015 2014 (Dollars in thousands, except per share amounts) Net income $ 19,602 $ 19,983 $ 59,308 $ 57,484 Income allocated to participating securities (24 ) (41 ) (93 ) (135 ) Net income available to common stockholders $ 19,578 $ 19,942 $ 59,215 $ 57,349 Average common shares outstanding 135,662,701 138,248,629 135,971,846 140,205,057 Average committed ESOP shares outstanding 83,052 83,052 41,602 41,601 Total basic average common shares outstanding 135,745,753 138,331,681 136,013,448 140,246,658 Effect of dilutive stock options 17,600 2,723 27,254 1,136 Total diluted average common shares outstanding 135,763,353 138,334,404 136,040,702 140,247,794 Net EPS: Basic $ 0.14 $ 0.14 $ 0.43 $ 0.41 Diluted $ 0.14 $ 0.14 $ 0.43 $ 0.41 Antidilutive stock options, excluded from the diluted average common shares outstanding calculation 1,240,309 2,052,485 1,253,057 2,064,175</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June 30, 2015 Gross Gross Estimated Amortized Unrealized Unrealized Fair Cost Gains Losses Value (Dollars in thousands) AFS: GSE debentures $ 600,376 $ 656 $ 1,076 $ 599,956 MBS 230,615 13,932 5 244,542 Trust preferred securities 2,351 — 287 2,064 Municipal bonds 490 7 — 497 833,832 14,595 1,368 847,059 HTM: MBS 1,320,642 26,521 7,827 1,339,336 Municipal bonds 39,015 354 93 39,276 1,359,657 26,875 7,920 1,378,612 $ 2,193,489 $ 41,470 $ 9,288 $ 2,225,671 September 30, 2014 Gross Gross Estimated Amortized Unrealized Unrealized Fair Cost Gains Losses Value (Dollars in thousands) AFS: GSE debentures $ 554,811 $ 413 $ 5,469 $ 549,755 MBS 271,138 16,640 172 287,606 Trust preferred securities 2,493 — 197 2,296 Municipal bonds 1,116 17 — 1,133 829,558 17,070 5,838 840,790 HTM: MBS 1,514,941 31,130 12,935 1,533,136 Municipal bonds 37,758 654 24 38,388 1,552,699 31,784 12,959 1,571,524 $ 2,382,257 $ 48,854 $ 18,797 $ 2,412,314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June 30, 2015 Less Than 12 Months Equal to or Greater Than 12 Months Estimated Unrealized Estimated Unrealized Fair Value Losses Fair Value Losses (Dollars in thousands) AFS: GSE debentures $ 278,414 $ 731 $ 74,655 $ 345 MBS — — 875 5 Trust preferred securities — — 2,064 287 $ 278,414 $ 731 $ 77,594 $ 637 HTM: MBS $ 130,703 $ 571 $ 315,011 $ 7,256 Municipal bonds 14,761 81 1,126 12 $ 145,464 $ 652 $ 316,137 $ 7,268 September 30, 2014 Less Than 12 Months Equal to or Greater Than 12 Months Estimated Unrealized Estimated Unrealized Fair Value Losses Fair Value Losses (Dollars in thousands) AFS: GSE debentures $ 70,666 $ 209 $ 403,389 $ 5,260 MBS 18,571 172 — — Trust preferred securities — — 2,296 197 $ 89,237 $ 381 $ 405,685 $ 5,457 HTM: MBS $ 353,344 $ 2,194 $ 409,275 $ 10,741 Municipal bonds 4,688 19 739 5 $ 358,032 $ 2,213 $ 410,014 $ 10,746 The unrealized losses at June 30, 2015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June 30, 2015. The amortized cost and estimated fair value of debt securities as of June 30, 2015, by contractual maturity, are shown below. Actual principal repayments may differ from contractual maturities due to prepayment or early call privileges by the issuer. AFS HTM Amortized Estimated Amortized Estimated Cost Fair Value Cost Fair Value (Dollars in thousands) One year or less $ — $ — $ 3,135 $ 3,166 One year through five years 600,866 600,453 25,002 25,289 Five years through ten years — — 10,878 10,821 Ten years and thereafter 2,351 2,064 — — 603,217 602,517 39,015 39,276 MBS 230,615 244,542 1,320,642 1,339,336 $ 833,832 $ 847,059 $ 1,359,657 $ 1,378,612 The following table presents the taxable and non-taxable components of interest income on investment securities for the periods presented. For the Three Months Ended For the Nine Months Ended June 30, June 30, 2015 2014 2015 2014 (Dollars in thousands) Taxable $ 1,730 $ 1,508 $ 4,696 $ 4,947 Non-taxable 184 231 566 727 $ 1,914 $ 1,739 $ 5,262 $ 5,674 The following table summarizes the amortized cost and estimated fair value of securities pledged as collateral as of the dates presented. June 30, 2015 September 30, 2014 Amortized Estimated Amortized Estimated Cost Fair Value Cost Fair Value (Dollars in thousands) FHLB borrowings $ 231,663 $ 232,568 $ 487,736 $ 488,368 Public unit deposits 345,537 348,023 282,464 284,251 Repurchase agreements 238,010 246,666 239,922 247,306 Federal Reserve Bank 21,377 22,260 25,969 27,067 $ 836,587 $ 849,517 $ 1,036,091 $ 1,046,992</t>
  </si>
  <si>
    <t>Loans Receivable And Allowance For Credit Losses</t>
  </si>
  <si>
    <t>Loans and Leases Receivable Disclosure [Abstract]</t>
  </si>
  <si>
    <t>4. LOANS RECEIVABLE and ALLOWANCE FOR CREDIT LOSSES Loans receivable, net at the dates presented is summarized as follows: June 30, 2015 September 30, 2014 (Dollars in thousands) Real estate loans: One- to four-family $ 6,222,818 $ 5,972,031 Multi-family and commercial 108,576 75,677 Construction 86,168 106,790 Total real estate loans 6,417,562 6,154,498 Consumer loans: Home equity 125,907 130,484 Other 4,233 4,537 Total consumer loans 130,140 135,021 Total loans receivable 6,547,702 6,289,519 Less: Undisbursed loan funds 51,523 52,001 ACL 9,601 9,227 Discounts/unearned loan fees 23,850 23,687 Premiums/deferred costs (33,740 ) (28,566 ) $ 6,496,468 $ 6,233,170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and also originates consumer loans, commercial and multi-family real estate loans, and construction loans secured by residential, multi-family or commercial real estate. As a result of our one- to four-family lending activities, the Bank has a concentration of loans secured by real property located in Kansas and Missouri. One- to four-family loans - Full documentation to support an applicant's credit and income, and sufficient funds to cover all applicable fees and reserves at closing, are required on all loans.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For the tables within this Note, correspondent loans purchased on a loan-by-loan basis are included with originated loans and loans purchased in loan packages ("bulk loans") are reported as purchased loan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 Multi-family and commercial loans - The Bank's multi-family, commercial real estate, and related construction loans are originated by the Bank or are in participation with a lead bank. These loans are granted based on the income producing potential of the property and the financial strength of the borrower and/or guarantor. At the time of origination, loan-to-value ("LTV") ratios on multi-family, commercial real estate, and related construction loans generally cannot exceed 80% of the appraised value of the property securing the loans. The net operating income, which is the income derived from the operation of the property less all operating expenses, must generally be in excess of the required payments related to the outstanding debt at the time of origination. The Bank generally requires personal guarantees from the borrowers covering a portion of the debt in addition to the security property as collateral for these loans.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loans; (2) consumer loans; and (3) multi-family and commercial loans. The one- to four-family and consumer segments are further segmented into classes for purposes of providing disaggregated information about the credit quality of the loan portfolio. The classes are: one- to four-family loans - originated, one- to four-family loans - purchased, consumer loans - home equity, and consumer loans - other. 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June 30, 2015 and September 30, 2014, all loans 90 or more days delinquent were on nonaccrual status. June 30, 2015 90 or More Days Total Total 30 to 89 Days Delinquent or Delinquent Current Recorded Delinquent in Foreclosure Loans Loans Investment (Dollars in thousands) One- to four-family loans - originated $ 21,057 $ 6,223 $ 27,280 $ 5,727,919 $ 5,755,199 One- to four-family loans - purchased 6,274 7,655 13,929 492,676 506,605 Multi-family and commercial loans — — — 114,125 114,125 Consumer - home equity 646 443 1,089 124,818 125,907 Consumer - other 80 16 96 4,137 4,233 $ 28,057 $ 14,337 $ 42,394 $ 6,463,675 $ 6,506,069 September 30, 2014 90 or More Days Total Total 30 to 89 Days Delinquent or Delinquent Current Recorded Delinquent in Foreclosure Loans Loans Investment (Dollars in thousands) One- to four-family loans - originated $ 15,396 $ 8,566 $ 23,962 $ 5,421,112 $ 5,445,074 One- to four-family loans - purchased 7,937 7,190 15,127 550,229 565,356 Multi-family and commercial loans — — — 96,946 96,946 Consumer - home equity 770 397 1,167 129,317 130,484 Consumer - other 69 13 82 4,455 4,537 $ 24,172 $ 16,166 $ 40,338 $ 6,202,059 $ 6,242,397 The following table presents the recorded investment, by class, in loans classified as nonaccrual at the dates presented. June 30, 2015 September 30, 2014 (Dollars in thousands) One- to four-family loans - originated $ 15,806 $ 16,546 One- to four-family loans - purchased 8,625 7,940 Multi-family and commercial loans — — Consumer - home equity 662 442 Consumer - other 16 13 $ 25,109 $ 24,941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formula analysis model if the loans are not individually evaluated for loss. Loans classified as doubtful or loss are individually evaluated for loss. At the dates presented, there were no loans classified as doubtful, and all loans classified as loss were fully charged-off. June 30, 2015 September 30, 2014 Special Mention Substandard Special Mention Substandard (Dollars in thousands) One- to four-family - originated $ 17,549 $ 29,025 $ 20,068 $ 29,151 One- to four-family - purchased 1,103 12,662 2,738 11,470 Multi-family and commercial — — — — Consumer - home equity 148 1,206 146 887 Consumer - other — 26 5 13 $ 18,800 $ 42,919 $ 22,957 $ 41,521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March 2015, from a nationally recognized consumer rating agency. The LTV ratios provide an estimate of the extent to which the Bank may incur a loss on any given loan that may go into foreclosure. The LTV ratios were based on the current loan balance and either the lesser of the purchase price or original appraisal, or the most recent Bank appraisal, if available. In most cases, the most recent appraisal was obtained at the time of origination. June 30, 2015 September 30, 2014 Credit Score LTV Credit Score LTV One- to four-family - originated 765 65 % 764 65 % One- to four-family - purchased 752 66 749 66 Consumer - home equity 751 18 751 18 764 64 762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Nine Months Ended June 30, 2015 June 30, 2015 Number Pre- Post- Number Pre- Post- of Restructured Restructured of Restructured Restructured Contracts Outstanding Outstanding Contracts Outstanding Outstanding (Dollars in thousands) One- to four-family loans - originated 30 $ 4,125 $ 4,190 104 $ 13,862 $ 14,007 One- to four-family loans - purchased 2 874 876 4 1,140 1,144 Multi-family and commercial loans — — — — — — Consumer - home equity 7 171 172 13 255 261 Consumer - other — — — 3 12 12 39 $ 5,170 $ 5,238 124 $ 15,269 $ 15,424 For the Three Months Ended For the Nine Months Ended June 30, 2014 June 30, 2014 Number Pre- Post- Number Pre- Post- of Restructured Restructured of Restructured Restructured Contracts Outstanding Outstanding Contracts Outstanding Outstanding (Dollars in thousands) One- to four-family loans - originated 36 $ 5,438 $ 5,461 105 $ 13,510 $ 13,534 One- to four-family loans - purchased 3 642 644 5 840 842 Multi-family and commercial loans — — — — — — Consumer - home equity 1 20 20 6 100 101 Consumer - other — — — — — — 40 $ 6,100 $ 6,125 116 $ 14,450 $ 14,477 The following table provides information on TDRs restructured within the last 12 months that became delinquent during the periods presented. For the Three Months Ended For the Nine Months Ended June 30, 2015 June 30, 2014 June 30, 2015 June 30, 2014 Number of Recorded Number of Recorded Number of Recorded Number of Recorded Contracts Investment Contracts Investment Contracts Investment Contracts Investment (Dollars in thousands) One- to four-family loans - originated 16 $ 1,356 13 $ 1,818 44 $ 4,234 29 $ 3,299 One- to four-family loans - purchased 1 551 1 442 4 890 3 780 Multi-family and commercial loans — — — — — — — — Consumer - home equity 2 12 1 29 4 33 2 56 Consumer - other — — — — 1 5 — — 19 $ 1,919 15 $ 2,289 53 $ 5,162 34 $ 4,135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June 30, 2015 September 30, 2014 Unpaid Unpaid Recorded Principal Related Recorded Principal Related Investment Balance ACL Investment Balance ACL (Dollars in thousands) With no related allowance recorded One- to four-family - originated $ 11,765 $ 12,347 $ — $ 13,871 $ 14,507 $ — One- to four-family - purchased 11,080 13,346 — 12,405 14,896 — Multi-family and commercial — — — — — — Consumer - home equity 468 726 — 605 892 — Consumer - other 8 35 — 13 22 — 23,321 26,454 — 26,894 30,317 — With an allowance recorded One- to four-family - originated 26,909 27,015 214 23,675 23,767 107 One- to four-family - purchased 2,818 2,785 82 1,820 1,791 56 Multi-family and commercial — — — — — — Consumer - home equity 902 902 62 464 464 39 Consumer - other 18 18 1 — — — 30,647 30,720 359 25,959 26,022 202 Total One- to four-family - originated 38,674 39,362 214 37,546 38,274 107 One- to four-family - purchased 13,898 16,131 82 14,225 16,687 56 Multi-family and commercial — — — — — — Consumer - home equity 1,370 1,628 62 1,069 1,356 39 Consumer - other 26 53 1 13 22 — $ 53,968 $ 57,174 $ 359 $ 52,853 $ 56,339 $ 202 The following information pertains to impaired loans, by class, for the periods presented. For the Three Months Ended For the Nine Months Ended June 30, 2015 June 30, 2014 June 30, 2015 June 30, 2014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2,099 $ 120 $ 14,012 $ 110 $ 12,727 $ 342 $ 13,448 $ 307 One- to four-family - purchased 10,765 48 13,636 55 11,254 147 13,549 147 Multi-family and commercial — — — — — — — — Consumer - home equity 455 7 583 8 480 22 578 25 Consumer - other 8 — 7 — 14 — 5 — 23,327 175 28,238 173 24,475 511 27,580 479 With an allowance recorded One- to four-family - originated 28,420 281 25,704 261 27,223 829 29,425 875 One- to four-family - purchased 3,101 10 1,839 13 2,770 33 2,354 41 Multi-family and commercial — — — — — — 22 1 Consumer - home equity 876 9 524 6 741 22 564 17 Consumer - other 17 — 12 — 16 1 13 — 32,414 300 28,079 280 30,750 885 32,378 934 Total One- to four-family - originated 40,519 401 39,716 371 39,950 1,171 42,873 1,182 One- to four-family - purchased 13,866 58 15,475 68 14,024 180 15,903 188 Multi-family and commercial — — — — — — 22 1 Consumer - home equity 1,331 16 1,107 14 1,221 44 1,142 42 Consumer - other 25 — 19 — 30 1 18 — $ 55,741 $ 475 $ 56,317 $ 453 $ 55,225 $ 1,396 $ 59,958 $ 1,413 Allowance for Credit Losses - The following is a summary of ACL activity, by segment, for the periods presented, and the ending balance of ACL based on the Company's impairment methodology. For the Three Months Ended June 30, 2015 One- to Four- One- to Four- One- to Four- Multi-family Family - Family - Family - and Originated Purchased Total Commercial Consumer Total (Dollars in thousands) Beginning balance $ 6,711 $ 1,858 $ 8,569 $ 528 $ 309 $ 9,406 Charge-offs (108 ) (28 ) (136 ) — (21 ) (157 ) Recoveries 12 — 12 — 17 29 Provision for credit losses 516 (261 ) 255 69 (1 ) 323 Ending balance $ 7,131 $ 1,569 $ 8,700 $ 597 $ 304 $ 9,601 For the Nine Months Ended June 30, 2015 One- to Four- One- to Four- One- to Four- Multi-family Family - Family - Family - and Originated Purchased Total Commercial Consumer Total (Dollars in thousands) Beginning balance $ 6,263 $ 2,323 $ 8,586 $ 400 $ 241 $ 9,227 Charge-offs (260 ) (221 ) (481 ) — (71 ) (552 ) Recoveries 45 58 103 — 52 155 Provision for credit losses 1,083 (591 ) 492 197 82 771 Ending balance $ 7,131 $ 1,569 $ 8,700 $ 597 $ 304 $ 9,601 For the Three Months Ended June 30, 2014 One- to Four- One- to Four- One- to Four- Multi-family Family - Family - Family - and Originated Purchased Total Commercial Consumer Total (Dollars in thousands) Beginning balance $ 6,737 $ 1,817 $ 8,554 $ 143 $ 270 $ 8,967 Charge-offs (144 ) (149 ) (293 ) — (15 ) (308 ) Recoveries — 64 64 — 52 116 Provision for credit losses (394 ) 749 355 18 (66 ) 307 Ending balance $ 6,199 $ 2,481 $ 8,680 $ 161 $ 241 $ 9,082 For the Nine Months Ended June 30, 2014 One- to Four- One- to Four- One- to Four- Multi-family Family - Family - Family - and Originated Purchased Total Commercial Consumer Total (Dollars in thousands) Beginning balance $ 5,771 $ 2,486 $ 8,257 $ 185 $ 380 $ 8,822 Charge-offs (284 ) (536 ) (820 ) — (34 ) (854 ) Recoveries 1 64 65 — 67 132 Provision for credit losses 711 467 1,178 (24 ) (172 ) 982 Ending balance $ 6,199 $ 2,481 $ 8,680 $ 161 $ 241 $ 9,082 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June 30, 2015 One- to Four- One- to Four- One- to Four- Multi-family Family - Family - Family - and Originated Purchased Total Commercial Consumer Total (Dollars in thousands) Recorded investment in loans collectively evaluated for impairment $ 5,743,434 $ 495,525 $ 6,238,959 $ 114,125 $ 129,664 $ 6,482,748 Recorded investment in loans individually evaluated for impairment 11,765 11,080 22,845 — 476 23,321 $ 5,755,199 $ 506,605 $ 6,261,804 $ 114,125 $ 130,140 $ 6,506,069 ACL for loans collectively evaluated for impairment $ 7,131 $ 1,569 $ 8,700 $ 597 $ 304 $ 9,601 September 30, 2014 One- to Four- One- to Four- One- to Four- Multi-family Family - Family - Family - and Originated Purchased Total Commercial Consumer Total (Dollars in thousands) Recorded investment in loans collectively evaluated for impairment $ 5,431,203 $ 552,951 $ 5,984,154 $ 96,946 $ 134,403 $ 6,215,503 Recorded investment in loans individually evaluated for impairment 13,871 12,405 26,276 — 618 26,894 $ 5,445,074 $ 565,356 $ 6,010,430 $ 96,946 $ 135,021 $ 6,242,397 ACL for loans collectively evaluated for impairment $ 6,263 $ 2,323 $ 8,586 $ 400 $ 241 $ 9,227</t>
  </si>
  <si>
    <t>Repurchase Agreements</t>
  </si>
  <si>
    <t>Disclosure of Repurchase Agreements [Abstract]</t>
  </si>
  <si>
    <t>5. REPURCHASE AGREEMENTS At both June 30, 2015 and September 30, 2014, the Company had repurchase agreements outstanding in the amount of $220.0 million with a weighted average contractual rate of 3.08% . All of the Company's repurchase agreements at June 30, 2015 and September 30, 2014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The following table presents the scheduled maturity of repurchase agreements by fiscal year as of June 30, 2015: Amount (Dollars in thousands) 2015 $ 20,000 2016 — 2017 — 2018 100,000 2019 — Thereafter 100,000 $ 220,000</t>
  </si>
  <si>
    <t>Fair Value Of Financial Instruments</t>
  </si>
  <si>
    <t>Fair Value Disclosures [Abstract]</t>
  </si>
  <si>
    <t>6. FAIR VALUE OF FINANCIAL INSTRUMENTS Fair Value Measurements - The Company uses fair value measurements to record fair value adjustments to certain assets and to determine fair value disclosures in accordance with ASC 820 and ASC 825. The Company did not have any liabilities that were measured at fair value at June 30, 2015 or September 30, 2014.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nine months ended June 30, 2015 or during fiscal year 2014.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June 30, 2015 Quoted Prices Significant Significant in Active Markets Other Observable Unobservable Carrying for Identical Assets Inputs Inputs Value (Level 1) (Level 2) (Level 3) (1) (Dollars in thousands) AFS Securities: GSE debentures $ 599,956 $ — $ 599,956 $ — MBS 244,542 — 244,542 — Municipal bonds 497 — 497 — Trust preferred securities 2,064 — — 2,064 $ 847,059 $ — $ 844,995 $ 2,064 September 30, 2014 Quoted Prices Significant Significant in Active Markets Other Observable Unobservable Carrying for Identical Assets Inputs Inputs Value (Level 1) (Level 2) (Level 3) (2) (Dollars in thousands) AFS Securities: GSE debentures $ 549,755 $ — $ 549,755 $ — MBS 287,606 — 287,606 — Municipal bonds 1,133 — 1,133 — Trust preferred securities 2,296 — — 2,296 $ 840,790 $ — $ 838,494 $ 2,296 (1) The Company's Level 3 AFS securities had no activity during the nine months ended June 30, 2015, except for principal repayments of $193 thousand and increases in net unrealized losses recognized in other comprehensive income. Increases in net unrealized losses included in other comprehensive income for the nine months ended June 30, 2015 were $55 thousand . (2) The Company's Level 3 AFS securities had no activity during the year ended September 30, 2014, except for principal repayments of $150 thousand and increases in net unrealized losses recognized in other comprehensive income. Increases in net unrealized losses included in other comprehensive income for the year ended September 30, 2014 were $16 thousand . The following is a description of valuation methodologies used for significant assets measured at fair value on a non-recurring basis. Loans Receivable - The balance of loans individually evaluated for impairment at June 30, 2015 a nd September 30, 2014 was $23.3 million and $26.8 million , respectively. Substantially all of these loans were secured by residential real estate and were individually evaluated to ensure that the carrying value of the loan was not in excess of the estimated fair value of the collateral, less estimated selling costs. When no impairment is indicated, the carrying amount is considered to approximate fair value. Fair values were estimated through current appraisals or analyzed based on market indicators. Fair values may be adjusted by management to reflect current economic and market condi tions and, as such, are classified as Level 3. Based on this evaluation, the Bank charged-off any loss amounts as of June 30, 2015 and September 30, 2014; therefore, there was no ACL related to these loans. OREO - OREO primarily represents real estate acquired as a result of foreclosure or by deed in lieu of foreclosure and is carried at lower-of-cost or fair value. Fair value is estimated through current appraisals or listing prices, less estimated selling costs. As these properties are actively marketed, estimated fair values may be adjusted by management to refl ect current economic and market conditions and, as such, are classified as Level 3. The fair value of OREO at June 30, 2015 and September 30, 2014 was $4.9 million and $4.1 million , respectively. The following tables provide the level of valuation assumptions used to determine the carrying value of the Company's assets measured at fair value on a non-recurring basis at the dates presented. June 30, 2015 Quoted Prices Significant Significant in Active Markets Other Observable Unobservable Carrying for Identical Assets Inputs Inputs Value (Level 1) (Level 2) (Level 3) (Dollars in thousands) Loans individually evaluated for impairment $ 23,253 $ — $ — $ 23,253 OREO 4,948 — — 4,948 $ 28,201 $ — $ — $ 28,201 September 30, 2014 Quoted Prices Significant Significant in Active Markets Other Observable Unobservable Carrying for Identical Assets Inputs Inputs Value (Level 1) (Level 2) (Level 3) (Dollars in thousands) Loans individually evaluated for impairment $ 26,828 $ — $ — $ 26,828 OREO 4,094 — — 4,094 $ 30,922 $ — $ — $ 30,922 Fair Value Disclosures - The Company determined estimated fair value amounts using available market information and 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he carrying amounts and estimated fair values of the Company's financial instruments, at the dates presented, were as follows: June 30, 2015 September 30, 2014 Estimated Estimated Carrying Fair Carrying Fair Amount Value Amount Value (Dollars in thousands) Assets: Cash and cash equivalents $ 46,668 $ 46,668 $ 810,840 $ 810,840 AFS securities 847,059 847,059 840,790 840,790 HTM securities 1,359,657 1,378,612 1,552,699 1,571,524 Loans receivable 6,496,468 6,688,958 6,233,170 6,429,840 FHLB stock 166,257 166,257 213,054 213,054 Liabilities: Deposits 4,813,188 4,836,506 4,655,272 4,674,268 FHLB borrowings 2,572,898 2,622,229 3,369,677 3,423,547 Repurchase agreements 220,000 227,630 220,000 227,539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mortgage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June 30, 2015 and September 30, 2014 was $2.21 billion and $2.12 billion , respectively. (Level 1) The fair value of certificates of deposit is estimated by discounting future cash flows using current London Interbank Offered Rates ("LIBOR"). The estimated fair value of certificates of deposit at June 30, 2015 and September 30, 2014 was $2.63 billion and $2.55 billion , respectively.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t>
  </si>
  <si>
    <t>Subsequent Events</t>
  </si>
  <si>
    <t>Subsequent Events [Abstract]</t>
  </si>
  <si>
    <t>7. SUBSEQUENT EVENTS In preparing these financial statements, management has evaluated events occurring subsequent to June 30, 2015 for potential recognition and disclosure. There have been no material events or transactions which would require adjustments to the consolidated financial statements at June 30, 2015 .</t>
  </si>
  <si>
    <t>Summary Of Significant Accounting Policies (Policies)</t>
  </si>
  <si>
    <t>Basis of Presentation</t>
  </si>
  <si>
    <t xml:space="preserve">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4, filed with the Securities and Exchange Commission ("SEC"). Interim results are not necessarily indicative of results for a full year. </t>
  </si>
  <si>
    <t>Recent Accounting Pronouncements</t>
  </si>
  <si>
    <t>Recent Accounting Pronouncements - In February 2013, the Financial Accounting Standards Board ("FASB") issued Accounting Standards Update ("ASU") 2013-04, Obligations Resulting from Joint and Several Liability Arrangements for Which the Total Amount of the Obligation Is Fixed at the Reporting Date. The ASU provides recognition, measurement, and disclosure guidance for certain obligations resulting from joint and several liability arrangements for which the total amount of the obligation is fixed at the reporting date. ASU 2013-04 is effective for fiscal years beginning after December 15, 2013, which was October 1, 2014 for the Company, and should be applied retrospectively. The adoption of this ASU did not have a material impact on the Company's consolidated financial condition or result of operations . In January 2014, the FASB issued ASU 2014-01, Accounting for Investments in Qualified Affordable Housing Projects . The ASU revised the conditions that an entity must meet to elect to use the effective yield method when accounting for qualified affordable housing project investments. Per current accounting guidance, an entity that invests in a qualified affordable housing project may elect to account for that investment using the effective yield method if all required conditions are met. For those investments that are not accounted for using the effective yield method, current accounting guidance requires that the investments be accounted for under either the equity method or the cost method. Certain existing conditions required to be met to use the effective yield method are restrictive and thus prevent many such investments from qualifying for the use of the effective yield method. The ASU replaces the effective yield method with the proportional amortization method and modifies the conditions that an entity must meet to be eligible to use a method other than the equity or cost methods to account for qualified affordable housing project investments. If the modified conditions are met, the ASU permits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Additionally, the ASU requires new disclosures about all investments in qualified affordable housing projects irrespective of the method used to account for the investments. ASU 2014-01 is effective for fiscal years beginning after December 15, 2014, which is October 1, 2015 for the Company, and should be applied retrospectively. The ASU is not expected to have a material impact on the Company's consolidated financial condition or result of operations when adopted . In January 2014, the FASB issued ASU 2014-04, Reclassification of Residential Real Estate Collateralized Consumer Mortgage Loans upon Foreclosure. The ASU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ASU 2014-04 is effective for fiscal years beginning after December 15, 2014, which is October 1, 2015 for the Company, and can be applied using either a modified retrospective transition method or a prospective transition method. The ASU is not expected to have a material impact on the Company's consolidated financial condition or result of operations when adopted . In May 2014, the FASB issued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July 2015, the FASB approved a one-year deferral of the effective date of the new revenue recognition standard, making the ASU effective for fiscal years beginning after December 15, 2017, which is October 1, 2018 for the Company. Early adoption is permitted but not before the original effective date, which is October 1, 2017 for the Company. The Company has not yet completed its evaluation of this ASU. In June 2014, the FASB issued ASU 2014-11, Repurchase-to-Maturity Transactions, Repurchase Financings, and Disclosures . The ASU makes limited amendments to the current guidance on accounting for certain repurchase agreements. The ASU also expands disclosure requirements for certain transfers of financial assets accounted for as sales or as secured borrowings. The accounting changes in ASU 2014-11 are effective for the first quarterly period or fiscal year beginning after December 15, 2014, which was January 1, 2015 for the Company, and should be applied using a cumulative-effect transition method. The adoption of this ASU did not have an impact on the Company's financial condition or results of operations. The expanded disclosure requirements for ASU 2014-11 are effective for fiscal years beginning after December 15, 2014, and for quarterly periods beginning after March 15, 2015, which was April 1, 2015 for the Company. The expanded disclosures required by the adoption of the ASU are included in the Repurchase Agreements Note. In February 2015, the FASB issued ASU 2015-02, Amendments to the Consolidation Analysis. The ASU amends the consolidation requirements in Accounting Standards Codification ("ASC") 810 and significantly changes the consolidation analysis required under GAAP. The ASU is expected to result in the deconsolidation of many entities; therefore, companies will need to reevaluate all of their previous consolidation conclusions. The ASU is effective for annual periods, and interim periods within those annual periods, beginning after December 15, 2015, which is October 1, 2016 for the Company. Early adoption is allowed for all entities, but the guidance must be applied as of the beginning of the annual period containing the adoption date. The Company has not yet completed its evaluation of this ASU. In April 2015, the FASB issued ASU 2015-03, Simplifying the Presentation of Debt Issuance Costs. This ASU requires that debt issuance costs related to a recognized debt liability be presented on the balance sheet as a direct deduction from the carrying amount of the related debt liability, consistent with debt discounts. The recognition and measurement guidance for debt issuance costs are not affected by this ASU. The ASU is effective for annual periods, and interim periods within those annual periods, beginning after December 15, 2015, which is October 1, 2016 for the Company, and should be applied retrospectively. Early adoption is allowed for all entities, including adoption in an interim period. The Company has not yet completed its evaluation of this ASU. In April 2015, the FASB issued ASU 2015-05, Customer's Accounting for Fees Paid in a Cloud Computing Arrangement. This ASU provides explicit guidance related to a customer's accounting for fees paid in a cloud computing arrangement. The ASU is effective for annual periods, and interim periods within those annual periods, beginning after December 15, 2015, which is October 1, 2016 for the Company, and can be applied either prospectively or retrospectively upon adoption. Early adoption is allowed for all entities. The Company has not yet completed its evaluation of this ASU. In June 2015, the FASB issued ASU 2015-10, Technical Corrections and Improvements. The amendments in the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mendments in the ASU that require transition guidance are effective for annual periods, and interim periods within those annual periods, beginning after December 15, 2015, which is October 1, 2016 for the Company. Early adoption is allowed for all entities, including adoption in an interim period. All other amendments in the ASU were effective upon the issuance of the ASU. The Company has not yet completed its evaluation of the transition guidance associated with this ASU. All other amendments in the ASU did not have an impact on the Company's financial condition or results of operations.</t>
  </si>
  <si>
    <t>Earnings Per Share (Tables)</t>
  </si>
  <si>
    <t>Schedule Of Earnings Per Share, Basic And Diluted</t>
  </si>
  <si>
    <t xml:space="preserve"> For the Three Months Ended For the Nine Months Ended June 30, June 30, 2015 2014 2015 2014 (Dollars in thousands, except per share amounts) Net income $ 19,602 $ 19,983 $ 59,308 $ 57,484 Income allocated to participating securities (24 ) (41 ) (93 ) (135 ) Net income available to common stockholders $ 19,578 $ 19,942 $ 59,215 $ 57,349 Average common shares outstanding 135,662,701 138,248,629 135,971,846 140,205,057 Average committed ESOP shares outstanding 83,052 83,052 41,602 41,601 Total basic average common shares outstanding 135,745,753 138,331,681 136,013,448 140,246,658 Effect of dilutive stock options 17,600 2,723 27,254 1,136 Total diluted average common shares outstanding 135,763,353 138,334,404 136,040,702 140,247,794 Net EPS: Basic $ 0.14 $ 0.14 $ 0.43 $ 0.41 Diluted $ 0.14 $ 0.14 $ 0.43 $ 0.41 Antidilutive stock options, excluded from the diluted average common shares outstanding calculation 1,240,309 2,052,485 1,253,057 2,064,175</t>
  </si>
  <si>
    <t>Securities (Tables)</t>
  </si>
  <si>
    <t>Amortized Cost, Estimated Fair Value, And Gross Unrealized Gains And Losses Of AFS And HTM Securities</t>
  </si>
  <si>
    <t xml:space="preserve"> June 30, 2015 Gross Gross Estimated Amortized Unrealized Unrealized Fair Cost Gains Losses Value (Dollars in thousands) AFS: GSE debentures $ 600,376 $ 656 $ 1,076 $ 599,956 MBS 230,615 13,932 5 244,542 Trust preferred securities 2,351 — 287 2,064 Municipal bonds 490 7 — 497 833,832 14,595 1,368 847,059 HTM: MBS 1,320,642 26,521 7,827 1,339,336 Municipal bonds 39,015 354 93 39,276 1,359,657 26,875 7,920 1,378,612 $ 2,193,489 $ 41,470 $ 9,288 $ 2,225,671 September 30, 2014 Gross Gross Estimated Amortized Unrealized Unrealized Fair Cost Gains Losses Value (Dollars in thousands) AFS: GSE debentures $ 554,811 $ 413 $ 5,469 $ 549,755 MBS 271,138 16,640 172 287,606 Trust preferred securities 2,493 — 197 2,296 Municipal bonds 1,116 17 — 1,133 829,558 17,070 5,838 840,790 HTM: MBS 1,514,941 31,130 12,935 1,533,136 Municipal bonds 37,758 654 24 38,388 1,552,699 31,784 12,959 1,571,524 $ 2,382,257 $ 48,854 $ 18,797 $ 2,412,314</t>
  </si>
  <si>
    <t>Schedule Of Estimated Fair Value And Gross Unrealized Losses Of Securities In Continuous Unrealized Loss Position</t>
  </si>
  <si>
    <t xml:space="preserve"> June 30, 2015 Less Than 12 Months Equal to or Greater Than 12 Months Estimated Unrealized Estimated Unrealized Fair Value Losses Fair Value Losses (Dollars in thousands) AFS: GSE debentures $ 278,414 $ 731 $ 74,655 $ 345 MBS — — 875 5 Trust preferred securities — — 2,064 287 $ 278,414 $ 731 $ 77,594 $ 637 HTM: MBS $ 130,703 $ 571 $ 315,011 $ 7,256 Municipal bonds 14,761 81 1,126 12 $ 145,464 $ 652 $ 316,137 $ 7,268 September 30, 2014 Less Than 12 Months Equal to or Greater Than 12 Months Estimated Unrealized Estimated Unrealized Fair Value Losses Fair Value Losses (Dollars in thousands) AFS: GSE debentures $ 70,666 $ 209 $ 403,389 $ 5,260 MBS 18,571 172 — — Trust preferred securities — — 2,296 197 $ 89,237 $ 381 $ 405,685 $ 5,457 HTM: MBS $ 353,344 $ 2,194 $ 409,275 $ 10,741 Municipal bonds 4,688 19 739 5 $ 358,032 $ 2,213 $ 410,014 $ 10,746</t>
  </si>
  <si>
    <t>Schedule Of Contractual Maturities</t>
  </si>
  <si>
    <t xml:space="preserve"> AFS HTM Amortized Estimated Amortized Estimated Cost Fair Value Cost Fair Value (Dollars in thousands) One year or less $ — $ — $ 3,135 $ 3,166 One year through five years 600,866 600,453 25,002 25,289 Five years through ten years — — 10,878 10,821 Ten years and thereafter 2,351 2,064 — — 603,217 602,517 39,015 39,276 MBS 230,615 244,542 1,320,642 1,339,336 $ 833,832 $ 847,059 $ 1,359,657 $ 1,378,612</t>
  </si>
  <si>
    <t>Schedule Of Taxable And Non-taxable Components Of Interest Income</t>
  </si>
  <si>
    <t xml:space="preserve"> For the Three Months Ended For the Nine Months Ended June 30, June 30, 2015 2014 2015 2014 (Dollars in thousands) Taxable $ 1,730 $ 1,508 $ 4,696 $ 4,947 Non-taxable 184 231 566 727 $ 1,914 $ 1,739 $ 5,262 $ 5,674</t>
  </si>
  <si>
    <t>Schedule Of Amortized Cost And Estimated Fair Value Of Securities Pledged As Collateral</t>
  </si>
  <si>
    <t xml:space="preserve"> June 30, 2015 September 30, 2014 Amortized Estimated Amortized Estimated Cost Fair Value Cost Fair Value (Dollars in thousands) FHLB borrowings $ 231,663 $ 232,568 $ 487,736 $ 488,368 Public unit deposits 345,537 348,023 282,464 284,251 Repurchase agreements 238,010 246,666 239,922 247,306 Federal Reserve Bank 21,377 22,260 25,969 27,067 $ 836,587 $ 849,517 $ 1,036,091 $ 1,046,992</t>
  </si>
  <si>
    <t>Loans Receivable And Allowance For Credit Losses (Tables)</t>
  </si>
  <si>
    <t>Summary of Loans Receivable</t>
  </si>
  <si>
    <t xml:space="preserve"> June 30, 2015 September 30, 2014 (Dollars in thousands) Real estate loans: One- to four-family $ 6,222,818 $ 5,972,031 Multi-family and commercial 108,576 75,677 Construction 86,168 106,790 Total real estate loans 6,417,562 6,154,498 Consumer loans: Home equity 125,907 130,484 Other 4,233 4,537 Total consumer loans 130,140 135,021 Total loans receivable 6,547,702 6,289,519 Less: Undisbursed loan funds 51,523 52,001 ACL 9,601 9,227 Discounts/unearned loan fees 23,850 23,687 Premiums/deferred costs (33,740 ) (28,566 ) $ 6,496,468 $ 6,233,170</t>
  </si>
  <si>
    <t>Recorded Investment in Past Due Loans</t>
  </si>
  <si>
    <t xml:space="preserve"> June 30, 2015 90 or More Days Total Total 30 to 89 Days Delinquent or Delinquent Current Recorded Delinquent in Foreclosure Loans Loans Investment (Dollars in thousands) One- to four-family loans - originated $ 21,057 $ 6,223 $ 27,280 $ 5,727,919 $ 5,755,199 One- to four-family loans - purchased 6,274 7,655 13,929 492,676 506,605 Multi-family and commercial loans — — — 114,125 114,125 Consumer - home equity 646 443 1,089 124,818 125,907 Consumer - other 80 16 96 4,137 4,233 $ 28,057 $ 14,337 $ 42,394 $ 6,463,675 $ 6,506,069 September 30, 2014 90 or More Days Total Total 30 to 89 Days Delinquent or Delinquent Current Recorded Delinquent in Foreclosure Loans Loans Investment (Dollars in thousands) One- to four-family loans - originated $ 15,396 $ 8,566 $ 23,962 $ 5,421,112 $ 5,445,074 One- to four-family loans - purchased 7,937 7,190 15,127 550,229 565,356 Multi-family and commercial loans — — — 96,946 96,946 Consumer - home equity 770 397 1,167 129,317 130,484 Consumer - other 69 13 82 4,455 4,537 $ 24,172 $ 16,166 $ 40,338 $ 6,202,059 $ 6,242,397</t>
  </si>
  <si>
    <t>Recorded Investment in Nonaccrual Loans</t>
  </si>
  <si>
    <t xml:space="preserve"> June 30, 2015 September 30, 2014 (Dollars in thousands) One- to four-family loans - originated $ 15,806 $ 16,546 One- to four-family loans - purchased 8,625 7,940 Multi-family and commercial loans — — Consumer - home equity 662 442 Consumer - other 16 13 $ 25,109 $ 24,941</t>
  </si>
  <si>
    <t>Recorded Investment in Classified Loans</t>
  </si>
  <si>
    <t xml:space="preserve"> June 30, 2015 September 30, 2014 Special Mention Substandard Special Mention Substandard (Dollars in thousands) One- to four-family - originated $ 17,549 $ 29,025 $ 20,068 $ 29,151 One- to four-family - purchased 1,103 12,662 2,738 11,470 Multi-family and commercial — — — — Consumer - home equity 148 1,206 146 887 Consumer - other — 26 5 13 $ 18,800 $ 42,919 $ 22,957 $ 41,521</t>
  </si>
  <si>
    <t>Weighted Average Loan-to-Value and Credit Score Information</t>
  </si>
  <si>
    <t xml:space="preserve"> June 30, 2015 September 30, 2014 Credit Score LTV Credit Score LTV One- to four-family - originated 765 65 % 764 65 % One- to four-family - purchased 752 66 749 66 Consumer - home equity 751 18 751 18 764 64 762 64</t>
  </si>
  <si>
    <t>Troubled Debt Restructurings on Financing Receivables</t>
  </si>
  <si>
    <t xml:space="preserve"> For the Three Months Ended For the Nine Months Ended June 30, 2015 June 30, 2015 Number Pre- Post- Number Pre- Post- of Restructured Restructured of Restructured Restructured Contracts Outstanding Outstanding Contracts Outstanding Outstanding (Dollars in thousands) One- to four-family loans - originated 30 $ 4,125 $ 4,190 104 $ 13,862 $ 14,007 One- to four-family loans - purchased 2 874 876 4 1,140 1,144 Multi-family and commercial loans — — — — — — Consumer - home equity 7 171 172 13 255 261 Consumer - other — — — 3 12 12 39 $ 5,170 $ 5,238 124 $ 15,269 $ 15,424 For the Three Months Ended For the Nine Months Ended June 30, 2014 June 30, 2014 Number Pre- Post- Number Pre- Post- of Restructured Restructured of Restructured Restructured Contracts Outstanding Outstanding Contracts Outstanding Outstanding (Dollars in thousands) One- to four-family loans - originated 36 $ 5,438 $ 5,461 105 $ 13,510 $ 13,534 One- to four-family loans - purchased 3 642 644 5 840 842 Multi-family and commercial loans — — — — — — Consumer - home equity 1 20 20 6 100 101 Consumer - other — — — — — — 40 $ 6,100 $ 6,125 116 $ 14,450 $ 14,477 For the Three Months Ended For the Nine Months Ended June 30, 2015 June 30, 2014 June 30, 2015 June 30, 2014 Number of Recorded Number of Recorded Number of Recorded Number of Recorded Contracts Investment Contracts Investment Contracts Investment Contracts Investment (Dollars in thousands) One- to four-family loans - originated 16 $ 1,356 13 $ 1,818 44 $ 4,234 29 $ 3,299 One- to four-family loans - purchased 1 551 1 442 4 890 3 780 Multi-family and commercial loans — — — — — — — — Consumer - home equity 2 12 1 29 4 33 2 56 Consumer - other — — — — 1 5 — — 19 $ 1,919 15 $ 2,289 53 $ 5,162 34 $ 4,135</t>
  </si>
  <si>
    <t>Impaired Loans by Class</t>
  </si>
  <si>
    <t xml:space="preserve"> June 30, 2015 September 30, 2014 Unpaid Unpaid Recorded Principal Related Recorded Principal Related Investment Balance ACL Investment Balance ACL (Dollars in thousands) With no related allowance recorded One- to four-family - originated $ 11,765 $ 12,347 $ — $ 13,871 $ 14,507 $ — One- to four-family - purchased 11,080 13,346 — 12,405 14,896 — Multi-family and commercial — — — — — — Consumer - home equity 468 726 — 605 892 — Consumer - other 8 35 — 13 22 — 23,321 26,454 — 26,894 30,317 — With an allowance recorded One- to four-family - originated 26,909 27,015 214 23,675 23,767 107 One- to four-family - purchased 2,818 2,785 82 1,820 1,791 56 Multi-family and commercial — — — — — — Consumer - home equity 902 902 62 464 464 39 Consumer - other 18 18 1 — — — 30,647 30,720 359 25,959 26,022 202 Total One- to four-family - originated 38,674 39,362 214 37,546 38,274 107 One- to four-family - purchased 13,898 16,131 82 14,225 16,687 56 Multi-family and commercial — — — — — — Consumer - home equity 1,370 1,628 62 1,069 1,356 39 Consumer - other 26 53 1 13 22 — $ 53,968 $ 57,174 $ 359 $ 52,853 $ 56,339 $ 202 For the Three Months Ended For the Nine Months Ended June 30, 2015 June 30, 2014 June 30, 2015 June 30, 2014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2,099 $ 120 $ 14,012 $ 110 $ 12,727 $ 342 $ 13,448 $ 307 One- to four-family - purchased 10,765 48 13,636 55 11,254 147 13,549 147 Multi-family and commercial — — — — — — — — Consumer - home equity 455 7 583 8 480 22 578 25 Consumer - other 8 — 7 — 14 — 5 — 23,327 175 28,238 173 24,475 511 27,580 479 With an allowance recorded One- to four-family - originated 28,420 281 25,704 261 27,223 829 29,425 875 One- to four-family - purchased 3,101 10 1,839 13 2,770 33 2,354 41 Multi-family and commercial — — — — — — 22 1 Consumer - home equity 876 9 524 6 741 22 564 17 Consumer - other 17 — 12 — 16 1 13 — 32,414 300 28,079 280 30,750 885 32,378 934 Total One- to four-family - originated 40,519 401 39,716 371 39,950 1,171 42,873 1,182 One- to four-family - purchased 13,866 58 15,475 68 14,024 180 15,903 188 Multi-family and commercial — — — — — — 22 1 Consumer - home equity 1,331 16 1,107 14 1,221 44 1,142 42 Consumer - other 25 — 19 — 30 1 18 — $ 55,741 $ 475 $ 56,317 $ 453 $ 55,225 $ 1,396 $ 59,958 $ 1,413</t>
  </si>
  <si>
    <t>Allowance for Credit Losses</t>
  </si>
  <si>
    <t xml:space="preserve"> For the Three Months Ended June 30, 2015 One- to Four- One- to Four- One- to Four- Multi-family Family - Family - Family - and Originated Purchased Total Commercial Consumer Total (Dollars in thousands) Beginning balance $ 6,711 $ 1,858 $ 8,569 $ 528 $ 309 $ 9,406 Charge-offs (108 ) (28 ) (136 ) — (21 ) (157 ) Recoveries 12 — 12 — 17 29 Provision for credit losses 516 (261 ) 255 69 (1 ) 323 Ending balance $ 7,131 $ 1,569 $ 8,700 $ 597 $ 304 $ 9,601 For the Nine Months Ended June 30, 2015 One- to Four- One- to Four- One- to Four- Multi-family Family - Family - Family - and Originated Purchased Total Commercial Consumer Total (Dollars in thousands) Beginning balance $ 6,263 $ 2,323 $ 8,586 $ 400 $ 241 $ 9,227 Charge-offs (260 ) (221 ) (481 ) — (71 ) (552 ) Recoveries 45 58 103 — 52 155 Provision for credit losses 1,083 (591 ) 492 197 82 771 Ending balance $ 7,131 $ 1,569 $ 8,700 $ 597 $ 304 $ 9,601 For the Three Months Ended June 30, 2014 One- to Four- One- to Four- One- to Four- Multi-family Family - Family - Family - and Originated Purchased Total Commercial Consumer Total (Dollars in thousands) Beginning balance $ 6,737 $ 1,817 $ 8,554 $ 143 $ 270 $ 8,967 Charge-offs (144 ) (149 ) (293 ) — (15 ) (308 ) Recoveries — 64 64 — 52 116 Provision for credit losses (394 ) 749 355 18 (66 ) 307 Ending balance $ 6,199 $ 2,481 $ 8,680 $ 161 $ 241 $ 9,082 For the Nine Months Ended June 30, 2014 One- to Four- One- to Four- One- to Four- Multi-family Family - Family - Family - and Originated Purchased Total Commercial Consumer Total (Dollars in thousands) Beginning balance $ 5,771 $ 2,486 $ 8,257 $ 185 $ 380 $ 8,822 Charge-offs (284 ) (536 ) (820 ) — (34 ) (854 ) Recoveries 1 64 65 — 67 132 Provision for credit losses 711 467 1,178 (24 ) (172 ) 982 Ending balance $ 6,199 $ 2,481 $ 8,680 $ 161 $ 241 $ 9,082 June 30, 2015 One- to Four- One- to Four- One- to Four- Multi-family Family - Family - Family - and Originated Purchased Total Commercial Consumer Total (Dollars in thousands) Recorded investment in loans collectively evaluated for impairment $ 5,743,434 $ 495,525 $ 6,238,959 $ 114,125 $ 129,664 $ 6,482,748 Recorded investment in loans individually evaluated for impairment 11,765 11,080 22,845 — 476 23,321 $ 5,755,199 $ 506,605 $ 6,261,804 $ 114,125 $ 130,140 $ 6,506,069 ACL for loans collectively evaluated for impairment $ 7,131 $ 1,569 $ 8,700 $ 597 $ 304 $ 9,601 September 30, 2014 One- to Four- One- to Four- One- to Four- Multi-family Family - Family - Family - and Originated Purchased Total Commercial Consumer Total (Dollars in thousands) Recorded investment in loans collectively evaluated for impairment $ 5,431,203 $ 552,951 $ 5,984,154 $ 96,946 $ 134,403 $ 6,215,503 Recorded investment in loans individually evaluated for impairment 13,871 12,405 26,276 — 618 26,894 $ 5,445,074 $ 565,356 $ 6,010,430 $ 96,946 $ 135,021 $ 6,242,397 ACL for loans collectively evaluated for impairment $ 6,263 $ 2,323 $ 8,586 $ 400 $ 241 $ 9,227</t>
  </si>
  <si>
    <t>Repurchase Agreements (Tables)</t>
  </si>
  <si>
    <t>Maturity of Repurchase Agreements</t>
  </si>
  <si>
    <t xml:space="preserve"> Amount (Dollars in thousands) 2015 $ 20,000 2016 — 2017 — 2018 100,000 2019 — Thereafter 100,000 $ 220,000</t>
  </si>
  <si>
    <t>Fair Value Of Financial Instruments (Tables)</t>
  </si>
  <si>
    <t>Schedule Of Fair Value Assets Measured On A Recurring Basis</t>
  </si>
  <si>
    <t xml:space="preserve"> June 30, 2015 Quoted Prices Significant Significant in Active Markets Other Observable Unobservable Carrying for Identical Assets Inputs Inputs Value (Level 1) (Level 2) (Level 3) (1) (Dollars in thousands) AFS Securities: GSE debentures $ 599,956 $ — $ 599,956 $ — MBS 244,542 — 244,542 — Municipal bonds 497 — 497 — Trust preferred securities 2,064 — — 2,064 $ 847,059 $ — $ 844,995 $ 2,064 September 30, 2014 Quoted Prices Significant Significant in Active Markets Other Observable Unobservable Carrying for Identical Assets Inputs Inputs Value (Level 1) (Level 2) (Level 3) (2) (Dollars in thousands) AFS Securities: GSE debentures $ 549,755 $ — $ 549,755 $ — MBS 287,606 — 287,606 — Municipal bonds 1,133 — 1,133 — Trust preferred securities 2,296 — — 2,296 $ 840,790 $ — $ 838,494 $ 2,296 (1) The Company's Level 3 AFS securities had no activity during the nine months ended June 30, 2015, except for principal repayments of $193 thousand and increases in net unrealized losses recognized in other comprehensive income. Increases in net unrealized losses included in other comprehensive income for the nine months ended June 30, 2015 were $55 thousand . (2) The Company's Level 3 AFS securities had no activity during the year ended September 30, 2014, except for principal repayments of $150 thousand and increases in net unrealized losses recognized in other comprehensive income. Increases in net unrealized losses included in other comprehensive income for the year ended September 30, 2014 were $16 thousand .</t>
  </si>
  <si>
    <t>Schedule Of Fair Value Assets Measured On A Non-recurring Basis</t>
  </si>
  <si>
    <t xml:space="preserve"> June 30, 2015 Quoted Prices Significant Significant in Active Markets Other Observable Unobservable Carrying for Identical Assets Inputs Inputs Value (Level 1) (Level 2) (Level 3) (Dollars in thousands) Loans individually evaluated for impairment $ 23,253 $ — $ — $ 23,253 OREO 4,948 — — 4,948 $ 28,201 $ — $ — $ 28,201 September 30, 2014 Quoted Prices Significant Significant in Active Markets Other Observable Unobservable Carrying for Identical Assets Inputs Inputs Value (Level 1) (Level 2) (Level 3) (Dollars in thousands) Loans individually evaluated for impairment $ 26,828 $ — $ — $ 26,828 OREO 4,094 — — 4,094 $ 30,922 $ — $ — $ 30,922</t>
  </si>
  <si>
    <t>Schedule Of Carrying Amounts And Estimated Fair Values Of Financial Instruments</t>
  </si>
  <si>
    <t xml:space="preserve"> June 30, 2015 September 30, 2014 Estimated Estimated Carrying Fair Carrying Fair Amount Value Amount Value (Dollars in thousands) Assets: Cash and cash equivalents $ 46,668 $ 46,668 $ 810,840 $ 810,840 AFS securities 847,059 847,059 840,790 840,790 HTM securities 1,359,657 1,378,612 1,552,699 1,571,524 Loans receivable 6,496,468 6,688,958 6,233,170 6,429,840 FHLB stock 166,257 166,257 213,054 213,054 Liabilities: Deposits 4,813,188 4,836,506 4,655,272 4,674,268 FHLB borrowings 2,572,898 2,622,229 3,369,677 3,423,547 Repurchase agreements 220,000 227,630 220,000 227,539</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Amortized Cost, Estimated Fair Value, and Gross Unrealized Gains and Losses of AFS and HTM Securities) (Details)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Amortized Cost And Estimated Fair Value Of Securities Pledged As Collateral) (Details) - USD ($) $ in Thousands</t>
  </si>
  <si>
    <t>Amortized Cost [Member]</t>
  </si>
  <si>
    <t>Schedule of Amortized Cost and Estimated Fair Value of Securities Pledged as Collateral [Line Items]</t>
  </si>
  <si>
    <t>Securities pledged as collateral</t>
  </si>
  <si>
    <t>Estimated Fair Value [Member]</t>
  </si>
  <si>
    <t>FHLB Borrowings [Member] | Amortized Cost [Member]</t>
  </si>
  <si>
    <t>FHLB Borrowings [Member] | Estimated Fair Value [Member]</t>
  </si>
  <si>
    <t>Public Unit Deposits [Member] | Amortized Cost [Member]</t>
  </si>
  <si>
    <t>Public Unit Deposits [Member] | Estimated Fair Value [Member]</t>
  </si>
  <si>
    <t>Repurchase Agreements [Member] | Amortized Cost [Member]</t>
  </si>
  <si>
    <t>Repurchase Agreements [Member] | Estimated Fair Value [Member]</t>
  </si>
  <si>
    <t>Federal Reserve Bank [Member] | Amortized Cost [Member]</t>
  </si>
  <si>
    <t>Federal Reserve Bank [Member] | Estimated Fair Value [Member]</t>
  </si>
  <si>
    <t>Loans Receivable And Allowance For Credit Losses (Narrative) (Details) - USD ($) $ in Thousands</t>
  </si>
  <si>
    <t>Accounts, Notes, Loans and Financing Receivable [Line Items]</t>
  </si>
  <si>
    <t>Loan-to-value ratio securing multi-family, commercial real estate, and related construction loans, maximum</t>
  </si>
  <si>
    <t>80.00%</t>
  </si>
  <si>
    <t>ACL maintained for individually evaluated impaired loans</t>
  </si>
  <si>
    <t>Doubtful [Member]</t>
  </si>
  <si>
    <t>Loans Receivable And Allowance For Credit Losses (Summary Of Loans Receivable) (Details) - USD ($) $ in Thousands</t>
  </si>
  <si>
    <t>Real estate loans:</t>
  </si>
  <si>
    <t>One- to four-family</t>
  </si>
  <si>
    <t>Multi-family and commercial</t>
  </si>
  <si>
    <t>Construction</t>
  </si>
  <si>
    <t>Total real estate loans</t>
  </si>
  <si>
    <t>Consumer loans:</t>
  </si>
  <si>
    <t>Home equity</t>
  </si>
  <si>
    <t>Other</t>
  </si>
  <si>
    <t>Total consumer loans</t>
  </si>
  <si>
    <t>Total loans receivable</t>
  </si>
  <si>
    <t>Less:</t>
  </si>
  <si>
    <t>Undisbursed loan funds</t>
  </si>
  <si>
    <t>ACL</t>
  </si>
  <si>
    <t>Discounts/unearned loan fees</t>
  </si>
  <si>
    <t>Premiums/deferred costs</t>
  </si>
  <si>
    <t>Loans receivable, net</t>
  </si>
  <si>
    <t>Loans Receivable And Allowance For Credit Losses (Recorded Investment in Loans, Past Due) (Details) - USD ($) $ in Thousands</t>
  </si>
  <si>
    <t>Financing Receivable, Recorded Investment, Past Due [Line Items]</t>
  </si>
  <si>
    <t>Financing receivable, delinquent loans</t>
  </si>
  <si>
    <t>Financing receivable, current loans</t>
  </si>
  <si>
    <t>Financing receivable, total recorded investment</t>
  </si>
  <si>
    <t>Financing Receivables, 30 to 89 Days Past Due [Member]</t>
  </si>
  <si>
    <t>Financing Receivables, Equal to Greater than 90 Days Past Due [Member]</t>
  </si>
  <si>
    <t>One- To Four-Family Loans - Originated [Member]</t>
  </si>
  <si>
    <t>One- To Four-Family Loans - Originated [Member] | Financing Receivables, 30 to 89 Days Past Due [Member]</t>
  </si>
  <si>
    <t>One- To Four-Family Loans - Originated [Member] | Financing Receivables, Equal to Greater than 90 Days Past Due [Member]</t>
  </si>
  <si>
    <t>One- To Four-Family Loans - Purchased [Member]</t>
  </si>
  <si>
    <t>One- To Four-Family Loans - Purchased [Member] | Financing Receivables, 30 to 89 Days Past Due [Member]</t>
  </si>
  <si>
    <t>One- To Four-Family Loans - Purchased [Member] | Financing Receivables, Equal to Greater than 90 Days Past Due [Member]</t>
  </si>
  <si>
    <t>Multi-Family And Commercial Loans [Member]</t>
  </si>
  <si>
    <t>Multi-Family And Commercial Loans [Member] | Financing Receivables, 30 to 89 Days Past Due [Member]</t>
  </si>
  <si>
    <t>Multi-Family And Commercial Loans [Member] | Financing Receivables, Equal to Greater than 90 Days Past Due [Member]</t>
  </si>
  <si>
    <t>Consumer - Home Equity [Member]</t>
  </si>
  <si>
    <t>Consumer - Home Equity [Member] | Financing Receivables, 30 to 89 Days Past Due [Member]</t>
  </si>
  <si>
    <t>Consumer - Home Equity [Member] | Financing Receivables, Equal to Greater than 90 Days Past Due [Member]</t>
  </si>
  <si>
    <t>Consumer - Other [Member]</t>
  </si>
  <si>
    <t>Consumer - Other [Member] | Financing Receivables, 30 to 89 Days Past Due [Member]</t>
  </si>
  <si>
    <t>Consum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Loans - Originated [Member] | Special Mention [Member]</t>
  </si>
  <si>
    <t>One- To Four-Family Loans - Originated [Member] | Substandard [Member]</t>
  </si>
  <si>
    <t>One- To Four-Family Loans - Purchased [Member] | Special Mention [Member]</t>
  </si>
  <si>
    <t>One- To Four-Family Loans - Purchased [Member] | Substandard [Member]</t>
  </si>
  <si>
    <t>Multi-Family And Commercial Loans [Member] | Special Mention [Member]</t>
  </si>
  <si>
    <t>Multi-Family And Commercial Loans [Member] | Substandard [Member]</t>
  </si>
  <si>
    <t>Consumer - Home Equity [Member] | Special Mention [Member]</t>
  </si>
  <si>
    <t>Consumer - Home Equity [Member] | Substandard [Member]</t>
  </si>
  <si>
    <t>Consumer - Other [Member] | Special Mention [Member]</t>
  </si>
  <si>
    <t>Consumer - Other [Member] | Substandard [Member]</t>
  </si>
  <si>
    <t>Loans Receivable And Allowance For Credit Losses (LTV And Credit Score Information For Originated And Purchased One-To Four-Family Loans And Originated Consumer Home Equity Loans) (Details)</t>
  </si>
  <si>
    <t>Weighted average credit score</t>
  </si>
  <si>
    <t>Weighted average LTV</t>
  </si>
  <si>
    <t>64.00%</t>
  </si>
  <si>
    <t>65.00%</t>
  </si>
  <si>
    <t>66.00%</t>
  </si>
  <si>
    <t>18.00%</t>
  </si>
  <si>
    <t>Loans Receivable And Allowance For Credit Losses (Troubled Debt Restructurings On Financing Receivables) (Details) $ in Thousands</t>
  </si>
  <si>
    <t>Jun. 30, 2015USD ($)</t>
  </si>
  <si>
    <t>Jun. 30, 2014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Loans - Originated [Member] | With no related allowance recorded [Member]</t>
  </si>
  <si>
    <t>One- To Four-Family Loans - Originated [Member] | With an allowance recorded [Member]</t>
  </si>
  <si>
    <t>One- To Four-Family Loans - Purchased [Member] | With no related allowance recorded [Member]</t>
  </si>
  <si>
    <t>One- To Four-Family Loans - Purchased [Member] | With an allowance recorded [Member]</t>
  </si>
  <si>
    <t>Multi-Family And Commercial Loans [Member] | With no related allowance recorded [Member]</t>
  </si>
  <si>
    <t>Multi-Family And Commercial Loans [Member] | With an allowance recorded [Member]</t>
  </si>
  <si>
    <t>Consumer - Home Equity [Member] | With no related allowance recorded [Member]</t>
  </si>
  <si>
    <t>Consumer - Home Equity [Member] | With an allowance recorded [Member]</t>
  </si>
  <si>
    <t>Consumer - Other [Member] | With no related allowance recorded [Member]</t>
  </si>
  <si>
    <t>Consum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Ending Balance</t>
  </si>
  <si>
    <t>One-To Four-Family Loans [Member]</t>
  </si>
  <si>
    <t>Consumer [Member]</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Repurchase Agreements (Narrative) (Details) - USD ($) $ in Thousand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3.08%</t>
  </si>
  <si>
    <t>Repurchase Agreements (Maturity of Repurchase Agreements) (Details) - USD ($) $ in Thousands</t>
  </si>
  <si>
    <t>Transfer of Certain Financial Assets Accounted for as Secured Borrowings [Line Items]</t>
  </si>
  <si>
    <t>Due In 2015 [Member]</t>
  </si>
  <si>
    <t>Due In 2016 [Member]</t>
  </si>
  <si>
    <t>Due In 2017 [Member]</t>
  </si>
  <si>
    <t>Due In 2018 [Member]</t>
  </si>
  <si>
    <t>Due In 2019 [Member]</t>
  </si>
  <si>
    <t>Due Thereafter [Member]</t>
  </si>
  <si>
    <t>Fair Value Of Financial Instruments (Narrative) (Details) - USD ($) $ in Thousands</t>
  </si>
  <si>
    <t>12 Months Ended</t>
  </si>
  <si>
    <t>Fair Value, Assets and Liabilities Measured on Recurring and Nonrecurring Basis [Line Items]</t>
  </si>
  <si>
    <t>Proceeds from principal repayments</t>
  </si>
  <si>
    <t>Loans individually evaluated for impairment</t>
  </si>
  <si>
    <t>OREO</t>
  </si>
  <si>
    <t>Quoted Prices in Active Markets for Identical Assets (Level 1) [Member]</t>
  </si>
  <si>
    <t>Estimated fair value of deposits</t>
  </si>
  <si>
    <t>Significant Other Observable Inputs (Level 2) [Member]</t>
  </si>
  <si>
    <t>Significant Unobservable Inputs (Level 3) [Member]</t>
  </si>
  <si>
    <t>Increases in net unrealized losses included in OCI</t>
  </si>
  <si>
    <t>Fair Value Of Financial Instruments (Schedule Of Fair Value Assets Measured On A Recurring Basis) (Details) - USD ($) $ in Thousands</t>
  </si>
  <si>
    <t>AFS securities</t>
  </si>
  <si>
    <t>[1]</t>
  </si>
  <si>
    <t>[2]</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The Company's Level 3 AFS securities had no activity during the nine months ended June 30, 2015, except for principal repayments of $193 thousand and increases in net unrealized losses recognized in other comprehensive income. Increases in net unrealized losses included in other comprehensive income for the nine months ended June 30, 2015 were $55 thousand.</t>
  </si>
  <si>
    <t>The Company's Level 3 AFS securities had no activity during the year ended September 30, 2014, except for principal repayments of $150 thousand and increases in net unrealized losses recognized in other comprehensive income. Increases in net unrealized losses included in other comprehensive income for the year ended September 30, 2014 were $16 thousand.</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490906</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38421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7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82</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5</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668</v>
      </c>
      <c t="n" s="7" r="C3">
        <v>810840</v>
      </c>
    </row>
    <row spans="1:3" r="4">
      <c t="s" s="3" r="A4">
        <v>28</v>
      </c>
    </row>
    <row spans="1:3" r="5">
      <c t="s" s="4" r="A5">
        <v>29</v>
      </c>
      <c t="n" s="5" r="B5">
        <v>847059</v>
      </c>
      <c t="n" s="5" r="C5">
        <v>840790</v>
      </c>
    </row>
    <row spans="1:3" r="6">
      <c t="s" s="4" r="A6">
        <v>30</v>
      </c>
      <c t="n" s="5" r="B6">
        <v>1359657</v>
      </c>
      <c t="n" s="5" r="C6">
        <v>1552699</v>
      </c>
    </row>
    <row spans="1:3" r="7">
      <c t="s" s="4" r="A7">
        <v>31</v>
      </c>
      <c t="n" s="5" r="B7">
        <v>6496468</v>
      </c>
      <c t="n" s="5" r="C7">
        <v>6233170</v>
      </c>
    </row>
    <row spans="1:3" r="8">
      <c t="s" s="4" r="A8">
        <v>32</v>
      </c>
      <c t="n" s="5" r="B8">
        <v>166257</v>
      </c>
      <c t="n" s="5" r="C8">
        <v>213054</v>
      </c>
    </row>
    <row spans="1:3" r="9">
      <c t="s" s="4" r="A9">
        <v>33</v>
      </c>
      <c t="n" s="5" r="B9">
        <v>73066</v>
      </c>
      <c t="n" s="5" r="C9">
        <v>70530</v>
      </c>
    </row>
    <row spans="1:3" r="10">
      <c t="s" s="4" r="A10">
        <v>34</v>
      </c>
      <c t="n" s="5" r="B10">
        <v>417</v>
      </c>
      <c t="n" s="5" r="C10">
        <v>0</v>
      </c>
    </row>
    <row spans="1:3" r="11">
      <c t="s" s="4" r="A11">
        <v>35</v>
      </c>
      <c t="n" s="5" r="B11">
        <v>141589</v>
      </c>
      <c t="n" s="5" r="C11">
        <v>143945</v>
      </c>
    </row>
    <row spans="1:3" r="12">
      <c t="s" s="4" r="A12">
        <v>36</v>
      </c>
      <c t="n" s="5" r="B12">
        <v>9131181</v>
      </c>
      <c t="n" s="5" r="C12">
        <v>9865028</v>
      </c>
    </row>
    <row spans="1:3" r="13">
      <c t="s" s="3" r="A13">
        <v>37</v>
      </c>
    </row>
    <row spans="1:3" r="14">
      <c t="s" s="4" r="A14">
        <v>38</v>
      </c>
      <c t="n" s="5" r="B14">
        <v>4813188</v>
      </c>
      <c t="n" s="5" r="C14">
        <v>4655272</v>
      </c>
    </row>
    <row spans="1:3" r="15">
      <c t="s" s="4" r="A15">
        <v>39</v>
      </c>
      <c t="n" s="5" r="B15">
        <v>2572898</v>
      </c>
      <c t="n" s="5" r="C15">
        <v>3369677</v>
      </c>
    </row>
    <row spans="1:3" r="16">
      <c t="s" s="4" r="A16">
        <v>40</v>
      </c>
      <c t="n" s="5" r="B16">
        <v>220000</v>
      </c>
      <c t="n" s="5" r="C16">
        <v>220000</v>
      </c>
    </row>
    <row spans="1:3" r="17">
      <c t="s" s="4" r="A17">
        <v>41</v>
      </c>
      <c t="n" s="5" r="B17">
        <v>37431</v>
      </c>
      <c t="n" s="5" r="C17">
        <v>58105</v>
      </c>
    </row>
    <row spans="1:3" r="18">
      <c t="s" s="4" r="A18">
        <v>42</v>
      </c>
      <c t="n" s="5" r="B18">
        <v>0</v>
      </c>
      <c t="n" s="5" r="C18">
        <v>368</v>
      </c>
    </row>
    <row spans="1:3" r="19">
      <c t="s" s="4" r="A19">
        <v>43</v>
      </c>
      <c t="n" s="5" r="B19">
        <v>25671</v>
      </c>
      <c t="n" s="5" r="C19">
        <v>22367</v>
      </c>
    </row>
    <row spans="1:3" r="20">
      <c t="s" s="4" r="A20">
        <v>44</v>
      </c>
      <c t="n" s="5" r="B20">
        <v>35270</v>
      </c>
      <c t="n" s="5" r="C20">
        <v>46357</v>
      </c>
    </row>
    <row spans="1:3" r="21">
      <c t="s" s="4" r="A21">
        <v>45</v>
      </c>
      <c t="n" s="5" r="B21">
        <v>7704458</v>
      </c>
      <c t="n" s="5" r="C21">
        <v>8372146</v>
      </c>
    </row>
    <row spans="1:3" r="22">
      <c t="s" s="3" r="A22">
        <v>46</v>
      </c>
    </row>
    <row spans="1:3" r="23">
      <c t="s" s="4" r="A23">
        <v>47</v>
      </c>
      <c t="n" s="5" r="B23">
        <v>0</v>
      </c>
      <c t="n" s="5" r="C23">
        <v>0</v>
      </c>
    </row>
    <row spans="1:3" r="24">
      <c t="s" s="4" r="A24">
        <v>48</v>
      </c>
      <c t="n" s="5" r="B24">
        <v>1387</v>
      </c>
      <c t="n" s="5" r="C24">
        <v>1410</v>
      </c>
    </row>
    <row spans="1:3" r="25">
      <c t="s" s="4" r="A25">
        <v>49</v>
      </c>
      <c t="n" s="5" r="B25">
        <v>1163824</v>
      </c>
      <c t="n" s="5" r="C25">
        <v>1180732</v>
      </c>
    </row>
    <row spans="1:3" r="26">
      <c t="s" s="4" r="A26">
        <v>50</v>
      </c>
      <c t="n" s="5" r="B26">
        <v>-41712</v>
      </c>
      <c t="n" s="5" r="C26">
        <v>-42951</v>
      </c>
    </row>
    <row spans="1:3" r="27">
      <c t="s" s="4" r="A27">
        <v>51</v>
      </c>
      <c t="n" s="5" r="B27">
        <v>294997</v>
      </c>
      <c t="n" s="5" r="C27">
        <v>346705</v>
      </c>
    </row>
    <row spans="1:3" r="28">
      <c t="s" s="4" r="A28">
        <v>52</v>
      </c>
      <c t="n" s="5" r="B28">
        <v>8227</v>
      </c>
      <c t="n" s="5" r="C28">
        <v>6986</v>
      </c>
    </row>
    <row spans="1:3" r="29">
      <c t="s" s="4" r="A29">
        <v>53</v>
      </c>
      <c t="n" s="5" r="B29">
        <v>1426723</v>
      </c>
      <c t="n" s="5" r="C29">
        <v>1492882</v>
      </c>
    </row>
    <row spans="1:3" r="30">
      <c t="s" s="4" r="A30">
        <v>54</v>
      </c>
      <c t="n" s="7" r="B30">
        <v>9131181</v>
      </c>
      <c t="n" s="7" r="C30">
        <v>9865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18</v>
      </c>
      <c t="s" s="2" r="B1">
        <v>1</v>
      </c>
    </row>
    <row spans="1:2" r="2">
      <c t="s" s="2" r="B2">
        <v>2</v>
      </c>
    </row>
    <row spans="1:2" r="3">
      <c t="s" s="3" r="A3">
        <v>188</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191</v>
      </c>
    </row>
    <row spans="1:2" r="4">
      <c t="s" s="4" r="A4">
        <v>236</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4</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70</v>
      </c>
      <c t="s" s="2" r="D1">
        <v>1</v>
      </c>
    </row>
    <row spans="1:5" r="2">
      <c t="s" s="2" r="B2">
        <v>2</v>
      </c>
      <c t="s" s="2" r="C2">
        <v>71</v>
      </c>
      <c t="s" s="2" r="D2">
        <v>2</v>
      </c>
      <c t="s" s="2" r="E2">
        <v>71</v>
      </c>
    </row>
    <row spans="1:5" r="3">
      <c t="s" s="3" r="A3">
        <v>181</v>
      </c>
    </row>
    <row spans="1:5" r="4">
      <c t="s" s="4" r="A4">
        <v>112</v>
      </c>
      <c t="n" s="7" r="B4">
        <v>19602</v>
      </c>
      <c t="n" s="7" r="C4">
        <v>19983</v>
      </c>
      <c t="n" s="7" r="D4">
        <v>59308</v>
      </c>
      <c t="n" s="7" r="E4">
        <v>57484</v>
      </c>
    </row>
    <row spans="1:5" r="5">
      <c t="s" s="4" r="A5">
        <v>246</v>
      </c>
      <c t="n" s="5" r="B5">
        <v>-24</v>
      </c>
      <c t="n" s="5" r="C5">
        <v>-41</v>
      </c>
      <c t="n" s="5" r="D5">
        <v>-93</v>
      </c>
      <c t="n" s="5" r="E5">
        <v>-135</v>
      </c>
    </row>
    <row spans="1:5" r="6">
      <c t="s" s="4" r="A6">
        <v>247</v>
      </c>
      <c t="n" s="7" r="B6">
        <v>19578</v>
      </c>
      <c t="n" s="7" r="C6">
        <v>19942</v>
      </c>
      <c t="n" s="7" r="D6">
        <v>59215</v>
      </c>
      <c t="n" s="7" r="E6">
        <v>57349</v>
      </c>
    </row>
    <row spans="1:5" r="7">
      <c t="s" s="4" r="A7">
        <v>248</v>
      </c>
      <c t="n" s="5" r="B7">
        <v>135745753</v>
      </c>
      <c t="n" s="5" r="C7">
        <v>138331681</v>
      </c>
      <c t="n" s="5" r="D7">
        <v>136013448</v>
      </c>
      <c t="n" s="5" r="E7">
        <v>140246658</v>
      </c>
    </row>
    <row spans="1:5" r="8">
      <c t="s" s="4" r="A8">
        <v>249</v>
      </c>
      <c t="n" s="5" r="B8">
        <v>17600</v>
      </c>
      <c t="n" s="5" r="C8">
        <v>2723</v>
      </c>
      <c t="n" s="5" r="D8">
        <v>27254</v>
      </c>
      <c t="n" s="5" r="E8">
        <v>1136</v>
      </c>
    </row>
    <row spans="1:5" r="9">
      <c t="s" s="4" r="A9">
        <v>250</v>
      </c>
      <c t="n" s="5" r="B9">
        <v>135763353</v>
      </c>
      <c t="n" s="5" r="C9">
        <v>138334404</v>
      </c>
      <c t="n" s="5" r="D9">
        <v>136040702</v>
      </c>
      <c t="n" s="5" r="E9">
        <v>140247794</v>
      </c>
    </row>
    <row spans="1:5" r="10">
      <c t="s" s="3" r="A10">
        <v>251</v>
      </c>
    </row>
    <row spans="1:5" r="11">
      <c t="s" s="4" r="A11">
        <v>252</v>
      </c>
      <c t="n" s="8" r="B11">
        <v>0.14</v>
      </c>
      <c t="n" s="8" r="C11">
        <v>0.14</v>
      </c>
      <c t="n" s="8" r="D11">
        <v>0.43</v>
      </c>
      <c t="n" s="8" r="E11">
        <v>0.41</v>
      </c>
    </row>
    <row spans="1:5" r="12">
      <c t="s" s="4" r="A12">
        <v>253</v>
      </c>
      <c t="n" s="8" r="B12">
        <v>0.14</v>
      </c>
      <c t="n" s="8" r="C12">
        <v>0.14</v>
      </c>
      <c t="n" s="8" r="D12">
        <v>0.43</v>
      </c>
      <c t="n" s="8" r="E12">
        <v>0.41</v>
      </c>
    </row>
    <row spans="1:5" r="13">
      <c t="s" s="4" r="A13">
        <v>254</v>
      </c>
      <c t="n" s="5" r="B13">
        <v>1240309</v>
      </c>
      <c t="n" s="5" r="C13">
        <v>2052485</v>
      </c>
      <c t="n" s="5" r="D13">
        <v>1253057</v>
      </c>
      <c t="n" s="5" r="E13">
        <v>2064175</v>
      </c>
    </row>
    <row spans="1:5" r="14">
      <c t="s" s="4" r="A14">
        <v>255</v>
      </c>
    </row>
    <row spans="1:5" r="15">
      <c t="s" s="3" r="A15">
        <v>181</v>
      </c>
    </row>
    <row spans="1:5" r="16">
      <c t="s" s="4" r="A16">
        <v>248</v>
      </c>
      <c t="n" s="5" r="B16">
        <v>135662701</v>
      </c>
      <c t="n" s="5" r="C16">
        <v>138248629</v>
      </c>
      <c t="n" s="5" r="D16">
        <v>135971846</v>
      </c>
      <c t="n" s="5" r="E16">
        <v>140205057</v>
      </c>
    </row>
    <row spans="1:5" r="17">
      <c t="s" s="4" r="A17">
        <v>256</v>
      </c>
    </row>
    <row spans="1:5" r="18">
      <c t="s" s="3" r="A18">
        <v>181</v>
      </c>
    </row>
    <row spans="1:5" r="19">
      <c t="s" s="4" r="A19">
        <v>248</v>
      </c>
      <c t="n" s="5" r="B19">
        <v>83052</v>
      </c>
      <c t="n" s="5" r="C19">
        <v>83052</v>
      </c>
      <c t="n" s="5" r="D19">
        <v>41602</v>
      </c>
      <c t="n" s="5" r="E19">
        <v>416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3" r="A2">
        <v>258</v>
      </c>
    </row>
    <row spans="1:3" r="3">
      <c t="s" s="4" r="A3">
        <v>259</v>
      </c>
      <c t="n" s="7" r="B3">
        <v>833832</v>
      </c>
      <c t="n" s="7" r="C3">
        <v>829558</v>
      </c>
    </row>
    <row spans="1:3" r="4">
      <c t="s" s="4" r="A4">
        <v>260</v>
      </c>
      <c t="n" s="5" r="B4">
        <v>14595</v>
      </c>
      <c t="n" s="5" r="C4">
        <v>17070</v>
      </c>
    </row>
    <row spans="1:3" r="5">
      <c t="s" s="4" r="A5">
        <v>261</v>
      </c>
      <c t="n" s="5" r="B5">
        <v>1368</v>
      </c>
      <c t="n" s="5" r="C5">
        <v>5838</v>
      </c>
    </row>
    <row spans="1:3" r="6">
      <c t="s" s="4" r="A6">
        <v>262</v>
      </c>
      <c t="n" s="5" r="B6">
        <v>847059</v>
      </c>
      <c t="n" s="5" r="C6">
        <v>840790</v>
      </c>
    </row>
    <row spans="1:3" r="7">
      <c t="s" s="4" r="A7">
        <v>263</v>
      </c>
      <c t="n" s="5" r="B7">
        <v>1359657</v>
      </c>
      <c t="n" s="5" r="C7">
        <v>1552699</v>
      </c>
    </row>
    <row spans="1:3" r="8">
      <c t="s" s="4" r="A8">
        <v>264</v>
      </c>
      <c t="n" s="5" r="B8">
        <v>26875</v>
      </c>
      <c t="n" s="5" r="C8">
        <v>31784</v>
      </c>
    </row>
    <row spans="1:3" r="9">
      <c t="s" s="4" r="A9">
        <v>265</v>
      </c>
      <c t="n" s="5" r="B9">
        <v>7920</v>
      </c>
      <c t="n" s="5" r="C9">
        <v>12959</v>
      </c>
    </row>
    <row spans="1:3" r="10">
      <c t="s" s="4" r="A10">
        <v>266</v>
      </c>
      <c t="n" s="5" r="B10">
        <v>1378612</v>
      </c>
      <c t="n" s="5" r="C10">
        <v>1571524</v>
      </c>
    </row>
    <row spans="1:3" r="11">
      <c t="s" s="4" r="A11">
        <v>267</v>
      </c>
      <c t="n" s="5" r="B11">
        <v>2193489</v>
      </c>
      <c t="n" s="5" r="C11">
        <v>2382257</v>
      </c>
    </row>
    <row spans="1:3" r="12">
      <c t="s" s="4" r="A12">
        <v>268</v>
      </c>
      <c t="n" s="5" r="B12">
        <v>41470</v>
      </c>
      <c t="n" s="5" r="C12">
        <v>48854</v>
      </c>
    </row>
    <row spans="1:3" r="13">
      <c t="s" s="4" r="A13">
        <v>269</v>
      </c>
      <c t="n" s="5" r="B13">
        <v>9288</v>
      </c>
      <c t="n" s="5" r="C13">
        <v>18797</v>
      </c>
    </row>
    <row spans="1:3" r="14">
      <c t="s" s="4" r="A14">
        <v>270</v>
      </c>
      <c t="n" s="5" r="B14">
        <v>2225671</v>
      </c>
      <c t="n" s="5" r="C14">
        <v>2412314</v>
      </c>
    </row>
    <row spans="1:3" r="15">
      <c t="s" s="4" r="A15">
        <v>271</v>
      </c>
    </row>
    <row spans="1:3" r="16">
      <c t="s" s="3" r="A16">
        <v>258</v>
      </c>
    </row>
    <row spans="1:3" r="17">
      <c t="s" s="4" r="A17">
        <v>259</v>
      </c>
      <c t="n" s="5" r="B17">
        <v>600376</v>
      </c>
      <c t="n" s="5" r="C17">
        <v>554811</v>
      </c>
    </row>
    <row spans="1:3" r="18">
      <c t="s" s="4" r="A18">
        <v>260</v>
      </c>
      <c t="n" s="5" r="B18">
        <v>656</v>
      </c>
      <c t="n" s="5" r="C18">
        <v>413</v>
      </c>
    </row>
    <row spans="1:3" r="19">
      <c t="s" s="4" r="A19">
        <v>261</v>
      </c>
      <c t="n" s="5" r="B19">
        <v>1076</v>
      </c>
      <c t="n" s="5" r="C19">
        <v>5469</v>
      </c>
    </row>
    <row spans="1:3" r="20">
      <c t="s" s="4" r="A20">
        <v>262</v>
      </c>
      <c t="n" s="5" r="B20">
        <v>599956</v>
      </c>
      <c t="n" s="5" r="C20">
        <v>549755</v>
      </c>
    </row>
    <row spans="1:3" r="21">
      <c t="s" s="4" r="A21">
        <v>272</v>
      </c>
    </row>
    <row spans="1:3" r="22">
      <c t="s" s="3" r="A22">
        <v>258</v>
      </c>
    </row>
    <row spans="1:3" r="23">
      <c t="s" s="4" r="A23">
        <v>259</v>
      </c>
      <c t="n" s="5" r="B23">
        <v>230615</v>
      </c>
      <c t="n" s="5" r="C23">
        <v>271138</v>
      </c>
    </row>
    <row spans="1:3" r="24">
      <c t="s" s="4" r="A24">
        <v>260</v>
      </c>
      <c t="n" s="5" r="B24">
        <v>13932</v>
      </c>
      <c t="n" s="5" r="C24">
        <v>16640</v>
      </c>
    </row>
    <row spans="1:3" r="25">
      <c t="s" s="4" r="A25">
        <v>261</v>
      </c>
      <c t="n" s="5" r="B25">
        <v>5</v>
      </c>
      <c t="n" s="5" r="C25">
        <v>172</v>
      </c>
    </row>
    <row spans="1:3" r="26">
      <c t="s" s="4" r="A26">
        <v>262</v>
      </c>
      <c t="n" s="5" r="B26">
        <v>244542</v>
      </c>
      <c t="n" s="5" r="C26">
        <v>287606</v>
      </c>
    </row>
    <row spans="1:3" r="27">
      <c t="s" s="4" r="A27">
        <v>263</v>
      </c>
      <c t="n" s="5" r="B27">
        <v>1320642</v>
      </c>
      <c t="n" s="5" r="C27">
        <v>1514941</v>
      </c>
    </row>
    <row spans="1:3" r="28">
      <c t="s" s="4" r="A28">
        <v>264</v>
      </c>
      <c t="n" s="5" r="B28">
        <v>26521</v>
      </c>
      <c t="n" s="5" r="C28">
        <v>31130</v>
      </c>
    </row>
    <row spans="1:3" r="29">
      <c t="s" s="4" r="A29">
        <v>265</v>
      </c>
      <c t="n" s="5" r="B29">
        <v>7827</v>
      </c>
      <c t="n" s="5" r="C29">
        <v>12935</v>
      </c>
    </row>
    <row spans="1:3" r="30">
      <c t="s" s="4" r="A30">
        <v>266</v>
      </c>
      <c t="n" s="5" r="B30">
        <v>1339336</v>
      </c>
      <c t="n" s="5" r="C30">
        <v>1533136</v>
      </c>
    </row>
    <row spans="1:3" r="31">
      <c t="s" s="4" r="A31">
        <v>273</v>
      </c>
    </row>
    <row spans="1:3" r="32">
      <c t="s" s="3" r="A32">
        <v>258</v>
      </c>
    </row>
    <row spans="1:3" r="33">
      <c t="s" s="4" r="A33">
        <v>259</v>
      </c>
      <c t="n" s="5" r="B33">
        <v>2351</v>
      </c>
      <c t="n" s="5" r="C33">
        <v>2493</v>
      </c>
    </row>
    <row spans="1:3" r="34">
      <c t="s" s="4" r="A34">
        <v>260</v>
      </c>
      <c t="n" s="5" r="B34">
        <v>0</v>
      </c>
      <c t="n" s="5" r="C34">
        <v>0</v>
      </c>
    </row>
    <row spans="1:3" r="35">
      <c t="s" s="4" r="A35">
        <v>261</v>
      </c>
      <c t="n" s="5" r="B35">
        <v>287</v>
      </c>
      <c t="n" s="5" r="C35">
        <v>197</v>
      </c>
    </row>
    <row spans="1:3" r="36">
      <c t="s" s="4" r="A36">
        <v>262</v>
      </c>
      <c t="n" s="5" r="B36">
        <v>2064</v>
      </c>
      <c t="n" s="5" r="C36">
        <v>2296</v>
      </c>
    </row>
    <row spans="1:3" r="37">
      <c t="s" s="4" r="A37">
        <v>274</v>
      </c>
    </row>
    <row spans="1:3" r="38">
      <c t="s" s="3" r="A38">
        <v>258</v>
      </c>
    </row>
    <row spans="1:3" r="39">
      <c t="s" s="4" r="A39">
        <v>259</v>
      </c>
      <c t="n" s="5" r="B39">
        <v>490</v>
      </c>
      <c t="n" s="5" r="C39">
        <v>1116</v>
      </c>
    </row>
    <row spans="1:3" r="40">
      <c t="s" s="4" r="A40">
        <v>260</v>
      </c>
      <c t="n" s="5" r="B40">
        <v>7</v>
      </c>
      <c t="n" s="5" r="C40">
        <v>17</v>
      </c>
    </row>
    <row spans="1:3" r="41">
      <c t="s" s="4" r="A41">
        <v>261</v>
      </c>
      <c t="n" s="5" r="B41">
        <v>0</v>
      </c>
      <c t="n" s="5" r="C41">
        <v>0</v>
      </c>
    </row>
    <row spans="1:3" r="42">
      <c t="s" s="4" r="A42">
        <v>262</v>
      </c>
      <c t="n" s="5" r="B42">
        <v>497</v>
      </c>
      <c t="n" s="5" r="C42">
        <v>1133</v>
      </c>
    </row>
    <row spans="1:3" r="43">
      <c t="s" s="4" r="A43">
        <v>263</v>
      </c>
      <c t="n" s="5" r="B43">
        <v>39015</v>
      </c>
      <c t="n" s="5" r="C43">
        <v>37758</v>
      </c>
    </row>
    <row spans="1:3" r="44">
      <c t="s" s="4" r="A44">
        <v>264</v>
      </c>
      <c t="n" s="5" r="B44">
        <v>354</v>
      </c>
      <c t="n" s="5" r="C44">
        <v>654</v>
      </c>
    </row>
    <row spans="1:3" r="45">
      <c t="s" s="4" r="A45">
        <v>265</v>
      </c>
      <c t="n" s="5" r="B45">
        <v>93</v>
      </c>
      <c t="n" s="5" r="C45">
        <v>24</v>
      </c>
    </row>
    <row spans="1:3" r="46">
      <c t="s" s="4" r="A46">
        <v>266</v>
      </c>
      <c t="n" s="7" r="B46">
        <v>39276</v>
      </c>
      <c t="n" s="7" r="C46">
        <v>383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5</v>
      </c>
    </row>
    <row spans="1:3" r="2">
      <c t="s" s="3" r="A2">
        <v>276</v>
      </c>
    </row>
    <row spans="1:3" r="3">
      <c t="s" s="4" r="A3">
        <v>277</v>
      </c>
      <c t="n" s="7" r="B3">
        <v>278414</v>
      </c>
      <c t="n" s="7" r="C3">
        <v>89237</v>
      </c>
    </row>
    <row spans="1:3" r="4">
      <c t="s" s="4" r="A4">
        <v>278</v>
      </c>
      <c t="n" s="5" r="B4">
        <v>731</v>
      </c>
      <c t="n" s="5" r="C4">
        <v>381</v>
      </c>
    </row>
    <row spans="1:3" r="5">
      <c t="s" s="4" r="A5">
        <v>279</v>
      </c>
      <c t="n" s="5" r="B5">
        <v>77594</v>
      </c>
      <c t="n" s="5" r="C5">
        <v>405685</v>
      </c>
    </row>
    <row spans="1:3" r="6">
      <c t="s" s="4" r="A6">
        <v>280</v>
      </c>
      <c t="n" s="5" r="B6">
        <v>637</v>
      </c>
      <c t="n" s="5" r="C6">
        <v>5457</v>
      </c>
    </row>
    <row spans="1:3" r="7">
      <c t="s" s="4" r="A7">
        <v>281</v>
      </c>
      <c t="n" s="5" r="B7">
        <v>145464</v>
      </c>
      <c t="n" s="5" r="C7">
        <v>358032</v>
      </c>
    </row>
    <row spans="1:3" r="8">
      <c t="s" s="4" r="A8">
        <v>282</v>
      </c>
      <c t="n" s="5" r="B8">
        <v>652</v>
      </c>
      <c t="n" s="5" r="C8">
        <v>2213</v>
      </c>
    </row>
    <row spans="1:3" r="9">
      <c t="s" s="4" r="A9">
        <v>283</v>
      </c>
      <c t="n" s="5" r="B9">
        <v>316137</v>
      </c>
      <c t="n" s="5" r="C9">
        <v>410014</v>
      </c>
    </row>
    <row spans="1:3" r="10">
      <c t="s" s="4" r="A10">
        <v>284</v>
      </c>
      <c t="n" s="5" r="B10">
        <v>7268</v>
      </c>
      <c t="n" s="5" r="C10">
        <v>10746</v>
      </c>
    </row>
    <row spans="1:3" r="11">
      <c t="s" s="4" r="A11">
        <v>271</v>
      </c>
    </row>
    <row spans="1:3" r="12">
      <c t="s" s="3" r="A12">
        <v>276</v>
      </c>
    </row>
    <row spans="1:3" r="13">
      <c t="s" s="4" r="A13">
        <v>277</v>
      </c>
      <c t="n" s="5" r="B13">
        <v>278414</v>
      </c>
      <c t="n" s="5" r="C13">
        <v>70666</v>
      </c>
    </row>
    <row spans="1:3" r="14">
      <c t="s" s="4" r="A14">
        <v>278</v>
      </c>
      <c t="n" s="5" r="B14">
        <v>731</v>
      </c>
      <c t="n" s="5" r="C14">
        <v>209</v>
      </c>
    </row>
    <row spans="1:3" r="15">
      <c t="s" s="4" r="A15">
        <v>279</v>
      </c>
      <c t="n" s="5" r="B15">
        <v>74655</v>
      </c>
      <c t="n" s="5" r="C15">
        <v>403389</v>
      </c>
    </row>
    <row spans="1:3" r="16">
      <c t="s" s="4" r="A16">
        <v>280</v>
      </c>
      <c t="n" s="5" r="B16">
        <v>345</v>
      </c>
      <c t="n" s="5" r="C16">
        <v>5260</v>
      </c>
    </row>
    <row spans="1:3" r="17">
      <c t="s" s="4" r="A17">
        <v>273</v>
      </c>
    </row>
    <row spans="1:3" r="18">
      <c t="s" s="3" r="A18">
        <v>276</v>
      </c>
    </row>
    <row spans="1:3" r="19">
      <c t="s" s="4" r="A19">
        <v>277</v>
      </c>
      <c t="n" s="5" r="B19">
        <v>0</v>
      </c>
      <c t="n" s="5" r="C19">
        <v>0</v>
      </c>
    </row>
    <row spans="1:3" r="20">
      <c t="s" s="4" r="A20">
        <v>278</v>
      </c>
      <c t="n" s="5" r="B20">
        <v>0</v>
      </c>
      <c t="n" s="5" r="C20">
        <v>0</v>
      </c>
    </row>
    <row spans="1:3" r="21">
      <c t="s" s="4" r="A21">
        <v>279</v>
      </c>
      <c t="n" s="5" r="B21">
        <v>2064</v>
      </c>
      <c t="n" s="5" r="C21">
        <v>2296</v>
      </c>
    </row>
    <row spans="1:3" r="22">
      <c t="s" s="4" r="A22">
        <v>280</v>
      </c>
      <c t="n" s="5" r="B22">
        <v>287</v>
      </c>
      <c t="n" s="5" r="C22">
        <v>197</v>
      </c>
    </row>
    <row spans="1:3" r="23">
      <c t="s" s="4" r="A23">
        <v>272</v>
      </c>
    </row>
    <row spans="1:3" r="24">
      <c t="s" s="3" r="A24">
        <v>276</v>
      </c>
    </row>
    <row spans="1:3" r="25">
      <c t="s" s="4" r="A25">
        <v>277</v>
      </c>
      <c t="n" s="5" r="B25">
        <v>0</v>
      </c>
      <c t="n" s="5" r="C25">
        <v>18571</v>
      </c>
    </row>
    <row spans="1:3" r="26">
      <c t="s" s="4" r="A26">
        <v>278</v>
      </c>
      <c t="n" s="5" r="B26">
        <v>0</v>
      </c>
      <c t="n" s="5" r="C26">
        <v>172</v>
      </c>
    </row>
    <row spans="1:3" r="27">
      <c t="s" s="4" r="A27">
        <v>279</v>
      </c>
      <c t="n" s="5" r="B27">
        <v>875</v>
      </c>
      <c t="n" s="5" r="C27">
        <v>0</v>
      </c>
    </row>
    <row spans="1:3" r="28">
      <c t="s" s="4" r="A28">
        <v>280</v>
      </c>
      <c t="n" s="5" r="B28">
        <v>5</v>
      </c>
      <c t="n" s="5" r="C28">
        <v>0</v>
      </c>
    </row>
    <row spans="1:3" r="29">
      <c t="s" s="4" r="A29">
        <v>281</v>
      </c>
      <c t="n" s="5" r="B29">
        <v>130703</v>
      </c>
      <c t="n" s="5" r="C29">
        <v>353344</v>
      </c>
    </row>
    <row spans="1:3" r="30">
      <c t="s" s="4" r="A30">
        <v>282</v>
      </c>
      <c t="n" s="5" r="B30">
        <v>571</v>
      </c>
      <c t="n" s="5" r="C30">
        <v>2194</v>
      </c>
    </row>
    <row spans="1:3" r="31">
      <c t="s" s="4" r="A31">
        <v>283</v>
      </c>
      <c t="n" s="5" r="B31">
        <v>315011</v>
      </c>
      <c t="n" s="5" r="C31">
        <v>409275</v>
      </c>
    </row>
    <row spans="1:3" r="32">
      <c t="s" s="4" r="A32">
        <v>284</v>
      </c>
      <c t="n" s="5" r="B32">
        <v>7256</v>
      </c>
      <c t="n" s="5" r="C32">
        <v>10741</v>
      </c>
    </row>
    <row spans="1:3" r="33">
      <c t="s" s="4" r="A33">
        <v>274</v>
      </c>
    </row>
    <row spans="1:3" r="34">
      <c t="s" s="3" r="A34">
        <v>276</v>
      </c>
    </row>
    <row spans="1:3" r="35">
      <c t="s" s="4" r="A35">
        <v>281</v>
      </c>
      <c t="n" s="5" r="B35">
        <v>14761</v>
      </c>
      <c t="n" s="5" r="C35">
        <v>4688</v>
      </c>
    </row>
    <row spans="1:3" r="36">
      <c t="s" s="4" r="A36">
        <v>282</v>
      </c>
      <c t="n" s="5" r="B36">
        <v>81</v>
      </c>
      <c t="n" s="5" r="C36">
        <v>19</v>
      </c>
    </row>
    <row spans="1:3" r="37">
      <c t="s" s="4" r="A37">
        <v>283</v>
      </c>
      <c t="n" s="5" r="B37">
        <v>1126</v>
      </c>
      <c t="n" s="5" r="C37">
        <v>739</v>
      </c>
    </row>
    <row spans="1:3" r="38">
      <c t="s" s="4" r="A38">
        <v>284</v>
      </c>
      <c t="n" s="7" r="B38">
        <v>12</v>
      </c>
      <c t="n" s="7" r="C38">
        <v>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59</v>
      </c>
      <c t="n" s="7" r="B3">
        <v>833832</v>
      </c>
      <c t="n" s="7" r="C3">
        <v>829558</v>
      </c>
    </row>
    <row spans="1:3" r="4">
      <c t="s" s="4" r="A4">
        <v>259</v>
      </c>
      <c t="n" s="5" r="B4">
        <v>833832</v>
      </c>
      <c t="n" s="5" r="C4">
        <v>829558</v>
      </c>
    </row>
    <row spans="1:3" r="5">
      <c t="s" s="4" r="A5">
        <v>262</v>
      </c>
      <c t="n" s="5" r="B5">
        <v>847059</v>
      </c>
      <c t="n" s="5" r="C5">
        <v>840790</v>
      </c>
    </row>
    <row spans="1:3" r="6">
      <c t="s" s="4" r="A6">
        <v>262</v>
      </c>
      <c t="n" s="5" r="B6">
        <v>847059</v>
      </c>
      <c t="n" s="5" r="C6">
        <v>840790</v>
      </c>
    </row>
    <row spans="1:3" r="7">
      <c t="s" s="4" r="A7">
        <v>263</v>
      </c>
      <c t="n" s="5" r="B7">
        <v>1359657</v>
      </c>
      <c t="n" s="5" r="C7">
        <v>1552699</v>
      </c>
    </row>
    <row spans="1:3" r="8">
      <c t="s" s="4" r="A8">
        <v>263</v>
      </c>
      <c t="n" s="5" r="B8">
        <v>1359657</v>
      </c>
      <c t="n" s="5" r="C8">
        <v>1552699</v>
      </c>
    </row>
    <row spans="1:3" r="9">
      <c t="s" s="4" r="A9">
        <v>287</v>
      </c>
      <c t="n" s="5" r="B9">
        <v>1378612</v>
      </c>
      <c t="n" s="5" r="C9">
        <v>1571524</v>
      </c>
    </row>
    <row spans="1:3" r="10">
      <c t="s" s="4" r="A10">
        <v>266</v>
      </c>
      <c t="n" s="5" r="B10">
        <v>1378612</v>
      </c>
      <c t="n" s="5" r="C10">
        <v>1571524</v>
      </c>
    </row>
    <row spans="1:3" r="11">
      <c t="s" s="4" r="A11">
        <v>288</v>
      </c>
    </row>
    <row spans="1:3" r="12">
      <c t="s" s="3" r="A12">
        <v>286</v>
      </c>
    </row>
    <row spans="1:3" r="13">
      <c t="s" s="4" r="A13">
        <v>289</v>
      </c>
      <c t="n" s="5" r="B13">
        <v>0</v>
      </c>
    </row>
    <row spans="1:3" r="14">
      <c t="s" s="4" r="A14">
        <v>290</v>
      </c>
      <c t="n" s="5" r="B14">
        <v>600866</v>
      </c>
    </row>
    <row spans="1:3" r="15">
      <c t="s" s="4" r="A15">
        <v>291</v>
      </c>
      <c t="n" s="5" r="B15">
        <v>0</v>
      </c>
    </row>
    <row spans="1:3" r="16">
      <c t="s" s="4" r="A16">
        <v>292</v>
      </c>
      <c t="n" s="5" r="B16">
        <v>2351</v>
      </c>
    </row>
    <row spans="1:3" r="17">
      <c t="s" s="4" r="A17">
        <v>259</v>
      </c>
      <c t="n" s="5" r="B17">
        <v>603217</v>
      </c>
    </row>
    <row spans="1:3" r="18">
      <c t="s" s="4" r="A18">
        <v>259</v>
      </c>
      <c t="n" s="5" r="B18">
        <v>603217</v>
      </c>
    </row>
    <row spans="1:3" r="19">
      <c t="s" s="4" r="A19">
        <v>293</v>
      </c>
      <c t="n" s="5" r="B19">
        <v>0</v>
      </c>
    </row>
    <row spans="1:3" r="20">
      <c t="s" s="4" r="A20">
        <v>294</v>
      </c>
      <c t="n" s="5" r="B20">
        <v>600453</v>
      </c>
    </row>
    <row spans="1:3" r="21">
      <c t="s" s="4" r="A21">
        <v>295</v>
      </c>
      <c t="n" s="5" r="B21">
        <v>0</v>
      </c>
    </row>
    <row spans="1:3" r="22">
      <c t="s" s="4" r="A22">
        <v>296</v>
      </c>
      <c t="n" s="5" r="B22">
        <v>2064</v>
      </c>
    </row>
    <row spans="1:3" r="23">
      <c t="s" s="4" r="A23">
        <v>262</v>
      </c>
      <c t="n" s="5" r="B23">
        <v>602517</v>
      </c>
    </row>
    <row spans="1:3" r="24">
      <c t="s" s="4" r="A24">
        <v>262</v>
      </c>
      <c t="n" s="5" r="B24">
        <v>602517</v>
      </c>
    </row>
    <row spans="1:3" r="25">
      <c t="s" s="4" r="A25">
        <v>297</v>
      </c>
      <c t="n" s="5" r="B25">
        <v>3135</v>
      </c>
    </row>
    <row spans="1:3" r="26">
      <c t="s" s="4" r="A26">
        <v>298</v>
      </c>
      <c t="n" s="5" r="B26">
        <v>25002</v>
      </c>
    </row>
    <row spans="1:3" r="27">
      <c t="s" s="4" r="A27">
        <v>299</v>
      </c>
      <c t="n" s="5" r="B27">
        <v>10878</v>
      </c>
    </row>
    <row spans="1:3" r="28">
      <c t="s" s="4" r="A28">
        <v>300</v>
      </c>
      <c t="n" s="5" r="B28">
        <v>0</v>
      </c>
    </row>
    <row spans="1:3" r="29">
      <c t="s" s="4" r="A29">
        <v>263</v>
      </c>
      <c t="n" s="5" r="B29">
        <v>39015</v>
      </c>
    </row>
    <row spans="1:3" r="30">
      <c t="s" s="4" r="A30">
        <v>263</v>
      </c>
      <c t="n" s="5" r="B30">
        <v>39015</v>
      </c>
    </row>
    <row spans="1:3" r="31">
      <c t="s" s="4" r="A31">
        <v>301</v>
      </c>
      <c t="n" s="5" r="B31">
        <v>3166</v>
      </c>
    </row>
    <row spans="1:3" r="32">
      <c t="s" s="4" r="A32">
        <v>302</v>
      </c>
      <c t="n" s="5" r="B32">
        <v>25289</v>
      </c>
    </row>
    <row spans="1:3" r="33">
      <c t="s" s="4" r="A33">
        <v>303</v>
      </c>
      <c t="n" s="5" r="B33">
        <v>10821</v>
      </c>
    </row>
    <row spans="1:3" r="34">
      <c t="s" s="4" r="A34">
        <v>304</v>
      </c>
      <c t="n" s="5" r="B34">
        <v>0</v>
      </c>
    </row>
    <row spans="1:3" r="35">
      <c t="s" s="4" r="A35">
        <v>287</v>
      </c>
      <c t="n" s="5" r="B35">
        <v>39276</v>
      </c>
    </row>
    <row spans="1:3" r="36">
      <c t="s" s="4" r="A36">
        <v>266</v>
      </c>
      <c t="n" s="5" r="B36">
        <v>39276</v>
      </c>
    </row>
    <row spans="1:3" r="37">
      <c t="s" s="4" r="A37">
        <v>272</v>
      </c>
    </row>
    <row spans="1:3" r="38">
      <c t="s" s="3" r="A38">
        <v>286</v>
      </c>
    </row>
    <row spans="1:3" r="39">
      <c t="s" s="4" r="A39">
        <v>259</v>
      </c>
      <c t="n" s="5" r="B39">
        <v>230615</v>
      </c>
      <c t="n" s="5" r="C39">
        <v>271138</v>
      </c>
    </row>
    <row spans="1:3" r="40">
      <c t="s" s="4" r="A40">
        <v>259</v>
      </c>
      <c t="n" s="5" r="B40">
        <v>230615</v>
      </c>
      <c t="n" s="5" r="C40">
        <v>271138</v>
      </c>
    </row>
    <row spans="1:3" r="41">
      <c t="s" s="4" r="A41">
        <v>262</v>
      </c>
      <c t="n" s="5" r="B41">
        <v>244542</v>
      </c>
      <c t="n" s="5" r="C41">
        <v>287606</v>
      </c>
    </row>
    <row spans="1:3" r="42">
      <c t="s" s="4" r="A42">
        <v>262</v>
      </c>
      <c t="n" s="5" r="B42">
        <v>244542</v>
      </c>
      <c t="n" s="5" r="C42">
        <v>287606</v>
      </c>
    </row>
    <row spans="1:3" r="43">
      <c t="s" s="4" r="A43">
        <v>263</v>
      </c>
      <c t="n" s="5" r="B43">
        <v>1320642</v>
      </c>
      <c t="n" s="5" r="C43">
        <v>1514941</v>
      </c>
    </row>
    <row spans="1:3" r="44">
      <c t="s" s="4" r="A44">
        <v>263</v>
      </c>
      <c t="n" s="5" r="B44">
        <v>1320642</v>
      </c>
      <c t="n" s="5" r="C44">
        <v>1514941</v>
      </c>
    </row>
    <row spans="1:3" r="45">
      <c t="s" s="4" r="A45">
        <v>287</v>
      </c>
      <c t="n" s="5" r="B45">
        <v>1339336</v>
      </c>
      <c t="n" s="5" r="C45">
        <v>1533136</v>
      </c>
    </row>
    <row spans="1:3" r="46">
      <c t="s" s="4" r="A46">
        <v>266</v>
      </c>
      <c t="n" s="7" r="B46">
        <v>1339336</v>
      </c>
      <c t="n" s="7" r="C46">
        <v>15331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70</v>
      </c>
      <c t="s" s="2" r="D1">
        <v>1</v>
      </c>
    </row>
    <row spans="1:5" r="2">
      <c t="s" s="2" r="B2">
        <v>2</v>
      </c>
      <c t="s" s="2" r="C2">
        <v>71</v>
      </c>
      <c t="s" s="2" r="D2">
        <v>2</v>
      </c>
      <c t="s" s="2" r="E2">
        <v>71</v>
      </c>
    </row>
    <row spans="1:5" r="3">
      <c t="s" s="3" r="A3">
        <v>185</v>
      </c>
    </row>
    <row spans="1:5" r="4">
      <c t="s" s="4" r="A4">
        <v>306</v>
      </c>
      <c t="n" s="7" r="B4">
        <v>1730</v>
      </c>
      <c t="n" s="7" r="C4">
        <v>1508</v>
      </c>
      <c t="n" s="7" r="D4">
        <v>4696</v>
      </c>
      <c t="n" s="7" r="E4">
        <v>4947</v>
      </c>
    </row>
    <row spans="1:5" r="5">
      <c t="s" s="4" r="A5">
        <v>307</v>
      </c>
      <c t="n" s="5" r="B5">
        <v>184</v>
      </c>
      <c t="n" s="5" r="C5">
        <v>231</v>
      </c>
      <c t="n" s="5" r="D5">
        <v>566</v>
      </c>
      <c t="n" s="5" r="E5">
        <v>727</v>
      </c>
    </row>
    <row spans="1:5" r="6">
      <c t="s" s="4" r="A6">
        <v>308</v>
      </c>
      <c t="n" s="7" r="B6">
        <v>1914</v>
      </c>
      <c t="n" s="7" r="C6">
        <v>1739</v>
      </c>
      <c t="n" s="7" r="D6">
        <v>5262</v>
      </c>
      <c t="n" s="7" r="E6">
        <v>56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4" r="A2">
        <v>310</v>
      </c>
    </row>
    <row spans="1:3" r="3">
      <c t="s" s="3" r="A3">
        <v>311</v>
      </c>
    </row>
    <row spans="1:3" r="4">
      <c t="s" s="4" r="A4">
        <v>312</v>
      </c>
      <c t="n" s="7" r="B4">
        <v>836587</v>
      </c>
      <c t="n" s="7" r="C4">
        <v>1036091</v>
      </c>
    </row>
    <row spans="1:3" r="5">
      <c t="s" s="4" r="A5">
        <v>313</v>
      </c>
    </row>
    <row spans="1:3" r="6">
      <c t="s" s="3" r="A6">
        <v>311</v>
      </c>
    </row>
    <row spans="1:3" r="7">
      <c t="s" s="4" r="A7">
        <v>312</v>
      </c>
      <c t="n" s="5" r="B7">
        <v>849517</v>
      </c>
      <c t="n" s="5" r="C7">
        <v>1046992</v>
      </c>
    </row>
    <row spans="1:3" r="8">
      <c t="s" s="4" r="A8">
        <v>314</v>
      </c>
    </row>
    <row spans="1:3" r="9">
      <c t="s" s="3" r="A9">
        <v>311</v>
      </c>
    </row>
    <row spans="1:3" r="10">
      <c t="s" s="4" r="A10">
        <v>312</v>
      </c>
      <c t="n" s="5" r="B10">
        <v>231663</v>
      </c>
      <c t="n" s="5" r="C10">
        <v>487736</v>
      </c>
    </row>
    <row spans="1:3" r="11">
      <c t="s" s="4" r="A11">
        <v>315</v>
      </c>
    </row>
    <row spans="1:3" r="12">
      <c t="s" s="3" r="A12">
        <v>311</v>
      </c>
    </row>
    <row spans="1:3" r="13">
      <c t="s" s="4" r="A13">
        <v>312</v>
      </c>
      <c t="n" s="5" r="B13">
        <v>232568</v>
      </c>
      <c t="n" s="5" r="C13">
        <v>488368</v>
      </c>
    </row>
    <row spans="1:3" r="14">
      <c t="s" s="4" r="A14">
        <v>316</v>
      </c>
    </row>
    <row spans="1:3" r="15">
      <c t="s" s="3" r="A15">
        <v>311</v>
      </c>
    </row>
    <row spans="1:3" r="16">
      <c t="s" s="4" r="A16">
        <v>312</v>
      </c>
      <c t="n" s="5" r="B16">
        <v>345537</v>
      </c>
      <c t="n" s="5" r="C16">
        <v>282464</v>
      </c>
    </row>
    <row spans="1:3" r="17">
      <c t="s" s="4" r="A17">
        <v>317</v>
      </c>
    </row>
    <row spans="1:3" r="18">
      <c t="s" s="3" r="A18">
        <v>311</v>
      </c>
    </row>
    <row spans="1:3" r="19">
      <c t="s" s="4" r="A19">
        <v>312</v>
      </c>
      <c t="n" s="5" r="B19">
        <v>348023</v>
      </c>
      <c t="n" s="5" r="C19">
        <v>284251</v>
      </c>
    </row>
    <row spans="1:3" r="20">
      <c t="s" s="4" r="A20">
        <v>318</v>
      </c>
    </row>
    <row spans="1:3" r="21">
      <c t="s" s="3" r="A21">
        <v>311</v>
      </c>
    </row>
    <row spans="1:3" r="22">
      <c t="s" s="4" r="A22">
        <v>312</v>
      </c>
      <c t="n" s="5" r="B22">
        <v>238010</v>
      </c>
      <c t="n" s="5" r="C22">
        <v>239922</v>
      </c>
    </row>
    <row spans="1:3" r="23">
      <c t="s" s="4" r="A23">
        <v>319</v>
      </c>
    </row>
    <row spans="1:3" r="24">
      <c t="s" s="3" r="A24">
        <v>311</v>
      </c>
    </row>
    <row spans="1:3" r="25">
      <c t="s" s="4" r="A25">
        <v>312</v>
      </c>
      <c t="n" s="5" r="B25">
        <v>246666</v>
      </c>
      <c t="n" s="5" r="C25">
        <v>247306</v>
      </c>
    </row>
    <row spans="1:3" r="26">
      <c t="s" s="4" r="A26">
        <v>320</v>
      </c>
    </row>
    <row spans="1:3" r="27">
      <c t="s" s="3" r="A27">
        <v>311</v>
      </c>
    </row>
    <row spans="1:3" r="28">
      <c t="s" s="4" r="A28">
        <v>312</v>
      </c>
      <c t="n" s="5" r="B28">
        <v>21377</v>
      </c>
      <c t="n" s="5" r="C28">
        <v>25969</v>
      </c>
    </row>
    <row spans="1:3" r="29">
      <c t="s" s="4" r="A29">
        <v>321</v>
      </c>
    </row>
    <row spans="1:3" r="30">
      <c t="s" s="3" r="A30">
        <v>311</v>
      </c>
    </row>
    <row spans="1:3" r="31">
      <c t="s" s="4" r="A31">
        <v>312</v>
      </c>
      <c t="n" s="7" r="B31">
        <v>22260</v>
      </c>
      <c t="n" s="7" r="C31">
        <v>270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5</v>
      </c>
    </row>
    <row spans="1:3" r="2">
      <c t="s" s="3" r="A2">
        <v>323</v>
      </c>
    </row>
    <row spans="1:3" r="3">
      <c t="s" s="4" r="A3">
        <v>324</v>
      </c>
      <c t="s" s="4" r="B3">
        <v>325</v>
      </c>
    </row>
    <row spans="1:3" r="4">
      <c t="s" s="4" r="A4">
        <v>73</v>
      </c>
      <c t="n" s="7" r="B4">
        <v>6496468</v>
      </c>
      <c t="n" s="7" r="C4">
        <v>6233170</v>
      </c>
    </row>
    <row spans="1:3" r="5">
      <c t="s" s="4" r="A5">
        <v>326</v>
      </c>
      <c t="n" s="5" r="B5">
        <v>0</v>
      </c>
      <c t="n" s="5" r="C5">
        <v>0</v>
      </c>
    </row>
    <row spans="1:3" r="6">
      <c t="s" s="4" r="A6">
        <v>327</v>
      </c>
    </row>
    <row spans="1:3" r="7">
      <c t="s" s="3" r="A7">
        <v>323</v>
      </c>
    </row>
    <row spans="1:3" r="8">
      <c t="s" s="4" r="A8">
        <v>73</v>
      </c>
      <c t="n" s="7" r="B8">
        <v>0</v>
      </c>
      <c t="n" s="7" r="C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5</v>
      </c>
    </row>
    <row spans="1:3" r="2">
      <c t="s" s="3" r="A2">
        <v>56</v>
      </c>
    </row>
    <row spans="1:3" r="3">
      <c t="s" s="4" r="A3">
        <v>57</v>
      </c>
      <c t="n" s="7" r="B3">
        <v>40408</v>
      </c>
      <c t="n" s="7" r="C3">
        <v>799340</v>
      </c>
    </row>
    <row spans="1:3" r="4">
      <c t="s" s="4" r="A4">
        <v>58</v>
      </c>
      <c t="n" s="5" r="B4">
        <v>833832</v>
      </c>
      <c t="n" s="5" r="C4">
        <v>829558</v>
      </c>
    </row>
    <row spans="1:3" r="5">
      <c t="s" s="4" r="A5">
        <v>59</v>
      </c>
      <c t="n" s="5" r="B5">
        <v>1378612</v>
      </c>
      <c t="n" s="5" r="C5">
        <v>1571524</v>
      </c>
    </row>
    <row spans="1:3" r="6">
      <c t="s" s="4" r="A6">
        <v>60</v>
      </c>
      <c t="n" s="7" r="B6">
        <v>9601</v>
      </c>
      <c t="n" s="7" r="C6">
        <v>9227</v>
      </c>
    </row>
    <row spans="1:3" r="7">
      <c t="s" s="4" r="A7">
        <v>61</v>
      </c>
      <c t="n" s="8" r="B7">
        <v>0.01</v>
      </c>
      <c t="n" s="8" r="C7">
        <v>0.01</v>
      </c>
    </row>
    <row spans="1:3" r="8">
      <c t="s" s="4" r="A8">
        <v>62</v>
      </c>
      <c t="n" s="5" r="B8">
        <v>100000000</v>
      </c>
      <c t="n" s="5" r="C8">
        <v>100000000</v>
      </c>
    </row>
    <row spans="1:3" r="9">
      <c t="s" s="4" r="A9">
        <v>63</v>
      </c>
      <c t="n" s="5" r="B9">
        <v>0</v>
      </c>
      <c t="n" s="5" r="C9">
        <v>0</v>
      </c>
    </row>
    <row spans="1:3" r="10">
      <c t="s" s="4" r="A10">
        <v>64</v>
      </c>
      <c t="n" s="5" r="B10">
        <v>0</v>
      </c>
      <c t="n" s="5" r="C10">
        <v>0</v>
      </c>
    </row>
    <row spans="1:3" r="11">
      <c t="s" s="4" r="A11">
        <v>65</v>
      </c>
      <c t="n" s="8" r="B11">
        <v>0.01</v>
      </c>
      <c t="n" s="8" r="C11">
        <v>0.01</v>
      </c>
    </row>
    <row spans="1:3" r="12">
      <c t="s" s="4" r="A12">
        <v>66</v>
      </c>
      <c t="n" s="5" r="B12">
        <v>1400000000</v>
      </c>
      <c t="n" s="5" r="C12">
        <v>1400000000</v>
      </c>
    </row>
    <row spans="1:3" r="13">
      <c t="s" s="4" r="A13">
        <v>67</v>
      </c>
      <c t="n" s="5" r="B13">
        <v>138699031</v>
      </c>
      <c t="n" s="5" r="C13">
        <v>140951203</v>
      </c>
    </row>
    <row spans="1:3" r="14">
      <c t="s" s="4" r="A14">
        <v>68</v>
      </c>
      <c t="n" s="5" r="B14">
        <v>138699031</v>
      </c>
      <c t="n" s="5" r="C14">
        <v>140951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9</v>
      </c>
    </row>
    <row spans="1:3" r="3">
      <c t="s" s="4" r="A3">
        <v>330</v>
      </c>
      <c t="n" s="7" r="B3">
        <v>6222818</v>
      </c>
      <c t="n" s="7" r="C3">
        <v>5972031</v>
      </c>
    </row>
    <row spans="1:3" r="4">
      <c t="s" s="4" r="A4">
        <v>331</v>
      </c>
      <c t="n" s="5" r="B4">
        <v>108576</v>
      </c>
      <c t="n" s="5" r="C4">
        <v>75677</v>
      </c>
    </row>
    <row spans="1:3" r="5">
      <c t="s" s="4" r="A5">
        <v>332</v>
      </c>
      <c t="n" s="5" r="B5">
        <v>86168</v>
      </c>
      <c t="n" s="5" r="C5">
        <v>106790</v>
      </c>
    </row>
    <row spans="1:3" r="6">
      <c t="s" s="4" r="A6">
        <v>333</v>
      </c>
      <c t="n" s="5" r="B6">
        <v>6417562</v>
      </c>
      <c t="n" s="5" r="C6">
        <v>6154498</v>
      </c>
    </row>
    <row spans="1:3" r="7">
      <c t="s" s="3" r="A7">
        <v>334</v>
      </c>
    </row>
    <row spans="1:3" r="8">
      <c t="s" s="4" r="A8">
        <v>335</v>
      </c>
      <c t="n" s="5" r="B8">
        <v>125907</v>
      </c>
      <c t="n" s="5" r="C8">
        <v>130484</v>
      </c>
    </row>
    <row spans="1:3" r="9">
      <c t="s" s="4" r="A9">
        <v>336</v>
      </c>
      <c t="n" s="5" r="B9">
        <v>4233</v>
      </c>
      <c t="n" s="5" r="C9">
        <v>4537</v>
      </c>
    </row>
    <row spans="1:3" r="10">
      <c t="s" s="4" r="A10">
        <v>337</v>
      </c>
      <c t="n" s="5" r="B10">
        <v>130140</v>
      </c>
      <c t="n" s="5" r="C10">
        <v>135021</v>
      </c>
    </row>
    <row spans="1:3" r="11">
      <c t="s" s="4" r="A11">
        <v>338</v>
      </c>
      <c t="n" s="5" r="B11">
        <v>6547702</v>
      </c>
      <c t="n" s="5" r="C11">
        <v>6289519</v>
      </c>
    </row>
    <row spans="1:3" r="12">
      <c t="s" s="3" r="A12">
        <v>339</v>
      </c>
    </row>
    <row spans="1:3" r="13">
      <c t="s" s="4" r="A13">
        <v>340</v>
      </c>
      <c t="n" s="5" r="B13">
        <v>51523</v>
      </c>
      <c t="n" s="5" r="C13">
        <v>52001</v>
      </c>
    </row>
    <row spans="1:3" r="14">
      <c t="s" s="4" r="A14">
        <v>341</v>
      </c>
      <c t="n" s="5" r="B14">
        <v>9601</v>
      </c>
      <c t="n" s="5" r="C14">
        <v>9227</v>
      </c>
    </row>
    <row spans="1:3" r="15">
      <c t="s" s="4" r="A15">
        <v>342</v>
      </c>
      <c t="n" s="5" r="B15">
        <v>23850</v>
      </c>
      <c t="n" s="5" r="C15">
        <v>23687</v>
      </c>
    </row>
    <row spans="1:3" r="16">
      <c t="s" s="4" r="A16">
        <v>343</v>
      </c>
      <c t="n" s="5" r="B16">
        <v>-33740</v>
      </c>
      <c t="n" s="5" r="C16">
        <v>-28566</v>
      </c>
    </row>
    <row spans="1:3" r="17">
      <c t="s" s="4" r="A17">
        <v>344</v>
      </c>
      <c t="n" s="7" r="B17">
        <v>6496468</v>
      </c>
      <c t="n" s="7" r="C17">
        <v>62331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46</v>
      </c>
    </row>
    <row spans="1:3" r="3">
      <c t="s" s="4" r="A3">
        <v>347</v>
      </c>
      <c t="n" s="7" r="B3">
        <v>42394</v>
      </c>
      <c t="n" s="7" r="C3">
        <v>40338</v>
      </c>
    </row>
    <row spans="1:3" r="4">
      <c t="s" s="4" r="A4">
        <v>348</v>
      </c>
      <c t="n" s="5" r="B4">
        <v>6463675</v>
      </c>
      <c t="n" s="5" r="C4">
        <v>6202059</v>
      </c>
    </row>
    <row spans="1:3" r="5">
      <c t="s" s="4" r="A5">
        <v>349</v>
      </c>
      <c t="n" s="5" r="B5">
        <v>6506069</v>
      </c>
      <c t="n" s="5" r="C5">
        <v>6242397</v>
      </c>
    </row>
    <row spans="1:3" r="6">
      <c t="s" s="4" r="A6">
        <v>350</v>
      </c>
    </row>
    <row spans="1:3" r="7">
      <c t="s" s="3" r="A7">
        <v>346</v>
      </c>
    </row>
    <row spans="1:3" r="8">
      <c t="s" s="4" r="A8">
        <v>347</v>
      </c>
      <c t="n" s="5" r="B8">
        <v>28057</v>
      </c>
      <c t="n" s="5" r="C8">
        <v>24172</v>
      </c>
    </row>
    <row spans="1:3" r="9">
      <c t="s" s="4" r="A9">
        <v>351</v>
      </c>
    </row>
    <row spans="1:3" r="10">
      <c t="s" s="3" r="A10">
        <v>346</v>
      </c>
    </row>
    <row spans="1:3" r="11">
      <c t="s" s="4" r="A11">
        <v>347</v>
      </c>
      <c t="n" s="5" r="B11">
        <v>14337</v>
      </c>
      <c t="n" s="5" r="C11">
        <v>16166</v>
      </c>
    </row>
    <row spans="1:3" r="12">
      <c t="s" s="4" r="A12">
        <v>352</v>
      </c>
    </row>
    <row spans="1:3" r="13">
      <c t="s" s="3" r="A13">
        <v>346</v>
      </c>
    </row>
    <row spans="1:3" r="14">
      <c t="s" s="4" r="A14">
        <v>347</v>
      </c>
      <c t="n" s="5" r="B14">
        <v>27280</v>
      </c>
      <c t="n" s="5" r="C14">
        <v>23962</v>
      </c>
    </row>
    <row spans="1:3" r="15">
      <c t="s" s="4" r="A15">
        <v>348</v>
      </c>
      <c t="n" s="5" r="B15">
        <v>5727919</v>
      </c>
      <c t="n" s="5" r="C15">
        <v>5421112</v>
      </c>
    </row>
    <row spans="1:3" r="16">
      <c t="s" s="4" r="A16">
        <v>349</v>
      </c>
      <c t="n" s="5" r="B16">
        <v>5755199</v>
      </c>
      <c t="n" s="5" r="C16">
        <v>5445074</v>
      </c>
    </row>
    <row spans="1:3" r="17">
      <c t="s" s="4" r="A17">
        <v>353</v>
      </c>
    </row>
    <row spans="1:3" r="18">
      <c t="s" s="3" r="A18">
        <v>346</v>
      </c>
    </row>
    <row spans="1:3" r="19">
      <c t="s" s="4" r="A19">
        <v>347</v>
      </c>
      <c t="n" s="5" r="B19">
        <v>21057</v>
      </c>
      <c t="n" s="5" r="C19">
        <v>15396</v>
      </c>
    </row>
    <row spans="1:3" r="20">
      <c t="s" s="4" r="A20">
        <v>354</v>
      </c>
    </row>
    <row spans="1:3" r="21">
      <c t="s" s="3" r="A21">
        <v>346</v>
      </c>
    </row>
    <row spans="1:3" r="22">
      <c t="s" s="4" r="A22">
        <v>347</v>
      </c>
      <c t="n" s="5" r="B22">
        <v>6223</v>
      </c>
      <c t="n" s="5" r="C22">
        <v>8566</v>
      </c>
    </row>
    <row spans="1:3" r="23">
      <c t="s" s="4" r="A23">
        <v>355</v>
      </c>
    </row>
    <row spans="1:3" r="24">
      <c t="s" s="3" r="A24">
        <v>346</v>
      </c>
    </row>
    <row spans="1:3" r="25">
      <c t="s" s="4" r="A25">
        <v>347</v>
      </c>
      <c t="n" s="5" r="B25">
        <v>13929</v>
      </c>
      <c t="n" s="5" r="C25">
        <v>15127</v>
      </c>
    </row>
    <row spans="1:3" r="26">
      <c t="s" s="4" r="A26">
        <v>348</v>
      </c>
      <c t="n" s="5" r="B26">
        <v>492676</v>
      </c>
      <c t="n" s="5" r="C26">
        <v>550229</v>
      </c>
    </row>
    <row spans="1:3" r="27">
      <c t="s" s="4" r="A27">
        <v>349</v>
      </c>
      <c t="n" s="5" r="B27">
        <v>506605</v>
      </c>
      <c t="n" s="5" r="C27">
        <v>565356</v>
      </c>
    </row>
    <row spans="1:3" r="28">
      <c t="s" s="4" r="A28">
        <v>356</v>
      </c>
    </row>
    <row spans="1:3" r="29">
      <c t="s" s="3" r="A29">
        <v>346</v>
      </c>
    </row>
    <row spans="1:3" r="30">
      <c t="s" s="4" r="A30">
        <v>347</v>
      </c>
      <c t="n" s="5" r="B30">
        <v>6274</v>
      </c>
      <c t="n" s="5" r="C30">
        <v>7937</v>
      </c>
    </row>
    <row spans="1:3" r="31">
      <c t="s" s="4" r="A31">
        <v>357</v>
      </c>
    </row>
    <row spans="1:3" r="32">
      <c t="s" s="3" r="A32">
        <v>346</v>
      </c>
    </row>
    <row spans="1:3" r="33">
      <c t="s" s="4" r="A33">
        <v>347</v>
      </c>
      <c t="n" s="5" r="B33">
        <v>7655</v>
      </c>
      <c t="n" s="5" r="C33">
        <v>7190</v>
      </c>
    </row>
    <row spans="1:3" r="34">
      <c t="s" s="4" r="A34">
        <v>358</v>
      </c>
    </row>
    <row spans="1:3" r="35">
      <c t="s" s="3" r="A35">
        <v>346</v>
      </c>
    </row>
    <row spans="1:3" r="36">
      <c t="s" s="4" r="A36">
        <v>347</v>
      </c>
      <c t="n" s="5" r="B36">
        <v>0</v>
      </c>
      <c t="n" s="5" r="C36">
        <v>0</v>
      </c>
    </row>
    <row spans="1:3" r="37">
      <c t="s" s="4" r="A37">
        <v>348</v>
      </c>
      <c t="n" s="5" r="B37">
        <v>114125</v>
      </c>
      <c t="n" s="5" r="C37">
        <v>96946</v>
      </c>
    </row>
    <row spans="1:3" r="38">
      <c t="s" s="4" r="A38">
        <v>349</v>
      </c>
      <c t="n" s="5" r="B38">
        <v>114125</v>
      </c>
      <c t="n" s="5" r="C38">
        <v>96946</v>
      </c>
    </row>
    <row spans="1:3" r="39">
      <c t="s" s="4" r="A39">
        <v>359</v>
      </c>
    </row>
    <row spans="1:3" r="40">
      <c t="s" s="3" r="A40">
        <v>346</v>
      </c>
    </row>
    <row spans="1:3" r="41">
      <c t="s" s="4" r="A41">
        <v>347</v>
      </c>
      <c t="n" s="5" r="B41">
        <v>0</v>
      </c>
      <c t="n" s="5" r="C41">
        <v>0</v>
      </c>
    </row>
    <row spans="1:3" r="42">
      <c t="s" s="4" r="A42">
        <v>360</v>
      </c>
    </row>
    <row spans="1:3" r="43">
      <c t="s" s="3" r="A43">
        <v>346</v>
      </c>
    </row>
    <row spans="1:3" r="44">
      <c t="s" s="4" r="A44">
        <v>347</v>
      </c>
      <c t="n" s="5" r="B44">
        <v>0</v>
      </c>
      <c t="n" s="5" r="C44">
        <v>0</v>
      </c>
    </row>
    <row spans="1:3" r="45">
      <c t="s" s="4" r="A45">
        <v>361</v>
      </c>
    </row>
    <row spans="1:3" r="46">
      <c t="s" s="3" r="A46">
        <v>346</v>
      </c>
    </row>
    <row spans="1:3" r="47">
      <c t="s" s="4" r="A47">
        <v>347</v>
      </c>
      <c t="n" s="5" r="B47">
        <v>1089</v>
      </c>
      <c t="n" s="5" r="C47">
        <v>1167</v>
      </c>
    </row>
    <row spans="1:3" r="48">
      <c t="s" s="4" r="A48">
        <v>348</v>
      </c>
      <c t="n" s="5" r="B48">
        <v>124818</v>
      </c>
      <c t="n" s="5" r="C48">
        <v>129317</v>
      </c>
    </row>
    <row spans="1:3" r="49">
      <c t="s" s="4" r="A49">
        <v>349</v>
      </c>
      <c t="n" s="5" r="B49">
        <v>125907</v>
      </c>
      <c t="n" s="5" r="C49">
        <v>130484</v>
      </c>
    </row>
    <row spans="1:3" r="50">
      <c t="s" s="4" r="A50">
        <v>362</v>
      </c>
    </row>
    <row spans="1:3" r="51">
      <c t="s" s="3" r="A51">
        <v>346</v>
      </c>
    </row>
    <row spans="1:3" r="52">
      <c t="s" s="4" r="A52">
        <v>347</v>
      </c>
      <c t="n" s="5" r="B52">
        <v>646</v>
      </c>
      <c t="n" s="5" r="C52">
        <v>770</v>
      </c>
    </row>
    <row spans="1:3" r="53">
      <c t="s" s="4" r="A53">
        <v>363</v>
      </c>
    </row>
    <row spans="1:3" r="54">
      <c t="s" s="3" r="A54">
        <v>346</v>
      </c>
    </row>
    <row spans="1:3" r="55">
      <c t="s" s="4" r="A55">
        <v>347</v>
      </c>
      <c t="n" s="5" r="B55">
        <v>443</v>
      </c>
      <c t="n" s="5" r="C55">
        <v>397</v>
      </c>
    </row>
    <row spans="1:3" r="56">
      <c t="s" s="4" r="A56">
        <v>364</v>
      </c>
    </row>
    <row spans="1:3" r="57">
      <c t="s" s="3" r="A57">
        <v>346</v>
      </c>
    </row>
    <row spans="1:3" r="58">
      <c t="s" s="4" r="A58">
        <v>347</v>
      </c>
      <c t="n" s="5" r="B58">
        <v>96</v>
      </c>
      <c t="n" s="5" r="C58">
        <v>82</v>
      </c>
    </row>
    <row spans="1:3" r="59">
      <c t="s" s="4" r="A59">
        <v>348</v>
      </c>
      <c t="n" s="5" r="B59">
        <v>4137</v>
      </c>
      <c t="n" s="5" r="C59">
        <v>4455</v>
      </c>
    </row>
    <row spans="1:3" r="60">
      <c t="s" s="4" r="A60">
        <v>349</v>
      </c>
      <c t="n" s="5" r="B60">
        <v>4233</v>
      </c>
      <c t="n" s="5" r="C60">
        <v>4537</v>
      </c>
    </row>
    <row spans="1:3" r="61">
      <c t="s" s="4" r="A61">
        <v>365</v>
      </c>
    </row>
    <row spans="1:3" r="62">
      <c t="s" s="3" r="A62">
        <v>346</v>
      </c>
    </row>
    <row spans="1:3" r="63">
      <c t="s" s="4" r="A63">
        <v>347</v>
      </c>
      <c t="n" s="5" r="B63">
        <v>80</v>
      </c>
      <c t="n" s="5" r="C63">
        <v>69</v>
      </c>
    </row>
    <row spans="1:3" r="64">
      <c t="s" s="4" r="A64">
        <v>366</v>
      </c>
    </row>
    <row spans="1:3" r="65">
      <c t="s" s="3" r="A65">
        <v>346</v>
      </c>
    </row>
    <row spans="1:3" r="66">
      <c t="s" s="4" r="A66">
        <v>347</v>
      </c>
      <c t="n" s="7" r="B66">
        <v>16</v>
      </c>
      <c t="n" s="7" r="C66">
        <v>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3" r="A2">
        <v>346</v>
      </c>
    </row>
    <row spans="1:3" r="3">
      <c t="s" s="4" r="A3">
        <v>368</v>
      </c>
      <c t="n" s="7" r="B3">
        <v>25109</v>
      </c>
      <c t="n" s="7" r="C3">
        <v>24941</v>
      </c>
    </row>
    <row spans="1:3" r="4">
      <c t="s" s="4" r="A4">
        <v>352</v>
      </c>
    </row>
    <row spans="1:3" r="5">
      <c t="s" s="3" r="A5">
        <v>346</v>
      </c>
    </row>
    <row spans="1:3" r="6">
      <c t="s" s="4" r="A6">
        <v>368</v>
      </c>
      <c t="n" s="5" r="B6">
        <v>15806</v>
      </c>
      <c t="n" s="5" r="C6">
        <v>16546</v>
      </c>
    </row>
    <row spans="1:3" r="7">
      <c t="s" s="4" r="A7">
        <v>355</v>
      </c>
    </row>
    <row spans="1:3" r="8">
      <c t="s" s="3" r="A8">
        <v>346</v>
      </c>
    </row>
    <row spans="1:3" r="9">
      <c t="s" s="4" r="A9">
        <v>368</v>
      </c>
      <c t="n" s="5" r="B9">
        <v>8625</v>
      </c>
      <c t="n" s="5" r="C9">
        <v>7940</v>
      </c>
    </row>
    <row spans="1:3" r="10">
      <c t="s" s="4" r="A10">
        <v>358</v>
      </c>
    </row>
    <row spans="1:3" r="11">
      <c t="s" s="3" r="A11">
        <v>346</v>
      </c>
    </row>
    <row spans="1:3" r="12">
      <c t="s" s="4" r="A12">
        <v>368</v>
      </c>
      <c t="n" s="5" r="B12">
        <v>0</v>
      </c>
      <c t="n" s="5" r="C12">
        <v>0</v>
      </c>
    </row>
    <row spans="1:3" r="13">
      <c t="s" s="4" r="A13">
        <v>361</v>
      </c>
    </row>
    <row spans="1:3" r="14">
      <c t="s" s="3" r="A14">
        <v>346</v>
      </c>
    </row>
    <row spans="1:3" r="15">
      <c t="s" s="4" r="A15">
        <v>368</v>
      </c>
      <c t="n" s="5" r="B15">
        <v>662</v>
      </c>
      <c t="n" s="5" r="C15">
        <v>442</v>
      </c>
    </row>
    <row spans="1:3" r="16">
      <c t="s" s="4" r="A16">
        <v>364</v>
      </c>
    </row>
    <row spans="1:3" r="17">
      <c t="s" s="3" r="A17">
        <v>346</v>
      </c>
    </row>
    <row spans="1:3" r="18">
      <c t="s" s="4" r="A18">
        <v>368</v>
      </c>
      <c t="n" s="7" r="B18">
        <v>16</v>
      </c>
      <c t="n" s="7" r="C18">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70</v>
      </c>
    </row>
    <row spans="1:3" r="3">
      <c t="s" s="4" r="A3">
        <v>349</v>
      </c>
      <c t="n" s="7" r="B3">
        <v>6506069</v>
      </c>
      <c t="n" s="7" r="C3">
        <v>6242397</v>
      </c>
    </row>
    <row spans="1:3" r="4">
      <c t="s" s="4" r="A4">
        <v>371</v>
      </c>
    </row>
    <row spans="1:3" r="5">
      <c t="s" s="3" r="A5">
        <v>370</v>
      </c>
    </row>
    <row spans="1:3" r="6">
      <c t="s" s="4" r="A6">
        <v>349</v>
      </c>
      <c t="n" s="5" r="B6">
        <v>18800</v>
      </c>
      <c t="n" s="5" r="C6">
        <v>22957</v>
      </c>
    </row>
    <row spans="1:3" r="7">
      <c t="s" s="4" r="A7">
        <v>372</v>
      </c>
    </row>
    <row spans="1:3" r="8">
      <c t="s" s="3" r="A8">
        <v>370</v>
      </c>
    </row>
    <row spans="1:3" r="9">
      <c t="s" s="4" r="A9">
        <v>349</v>
      </c>
      <c t="n" s="5" r="B9">
        <v>42919</v>
      </c>
      <c t="n" s="5" r="C9">
        <v>41521</v>
      </c>
    </row>
    <row spans="1:3" r="10">
      <c t="s" s="4" r="A10">
        <v>352</v>
      </c>
    </row>
    <row spans="1:3" r="11">
      <c t="s" s="3" r="A11">
        <v>370</v>
      </c>
    </row>
    <row spans="1:3" r="12">
      <c t="s" s="4" r="A12">
        <v>349</v>
      </c>
      <c t="n" s="5" r="B12">
        <v>5755199</v>
      </c>
      <c t="n" s="5" r="C12">
        <v>5445074</v>
      </c>
    </row>
    <row spans="1:3" r="13">
      <c t="s" s="4" r="A13">
        <v>373</v>
      </c>
    </row>
    <row spans="1:3" r="14">
      <c t="s" s="3" r="A14">
        <v>370</v>
      </c>
    </row>
    <row spans="1:3" r="15">
      <c t="s" s="4" r="A15">
        <v>349</v>
      </c>
      <c t="n" s="5" r="B15">
        <v>17549</v>
      </c>
      <c t="n" s="5" r="C15">
        <v>20068</v>
      </c>
    </row>
    <row spans="1:3" r="16">
      <c t="s" s="4" r="A16">
        <v>374</v>
      </c>
    </row>
    <row spans="1:3" r="17">
      <c t="s" s="3" r="A17">
        <v>370</v>
      </c>
    </row>
    <row spans="1:3" r="18">
      <c t="s" s="4" r="A18">
        <v>349</v>
      </c>
      <c t="n" s="5" r="B18">
        <v>29025</v>
      </c>
      <c t="n" s="5" r="C18">
        <v>29151</v>
      </c>
    </row>
    <row spans="1:3" r="19">
      <c t="s" s="4" r="A19">
        <v>355</v>
      </c>
    </row>
    <row spans="1:3" r="20">
      <c t="s" s="3" r="A20">
        <v>370</v>
      </c>
    </row>
    <row spans="1:3" r="21">
      <c t="s" s="4" r="A21">
        <v>349</v>
      </c>
      <c t="n" s="5" r="B21">
        <v>506605</v>
      </c>
      <c t="n" s="5" r="C21">
        <v>565356</v>
      </c>
    </row>
    <row spans="1:3" r="22">
      <c t="s" s="4" r="A22">
        <v>375</v>
      </c>
    </row>
    <row spans="1:3" r="23">
      <c t="s" s="3" r="A23">
        <v>370</v>
      </c>
    </row>
    <row spans="1:3" r="24">
      <c t="s" s="4" r="A24">
        <v>349</v>
      </c>
      <c t="n" s="5" r="B24">
        <v>1103</v>
      </c>
      <c t="n" s="5" r="C24">
        <v>2738</v>
      </c>
    </row>
    <row spans="1:3" r="25">
      <c t="s" s="4" r="A25">
        <v>376</v>
      </c>
    </row>
    <row spans="1:3" r="26">
      <c t="s" s="3" r="A26">
        <v>370</v>
      </c>
    </row>
    <row spans="1:3" r="27">
      <c t="s" s="4" r="A27">
        <v>349</v>
      </c>
      <c t="n" s="5" r="B27">
        <v>12662</v>
      </c>
      <c t="n" s="5" r="C27">
        <v>11470</v>
      </c>
    </row>
    <row spans="1:3" r="28">
      <c t="s" s="4" r="A28">
        <v>358</v>
      </c>
    </row>
    <row spans="1:3" r="29">
      <c t="s" s="3" r="A29">
        <v>370</v>
      </c>
    </row>
    <row spans="1:3" r="30">
      <c t="s" s="4" r="A30">
        <v>349</v>
      </c>
      <c t="n" s="5" r="B30">
        <v>114125</v>
      </c>
      <c t="n" s="5" r="C30">
        <v>96946</v>
      </c>
    </row>
    <row spans="1:3" r="31">
      <c t="s" s="4" r="A31">
        <v>377</v>
      </c>
    </row>
    <row spans="1:3" r="32">
      <c t="s" s="3" r="A32">
        <v>370</v>
      </c>
    </row>
    <row spans="1:3" r="33">
      <c t="s" s="4" r="A33">
        <v>349</v>
      </c>
      <c t="n" s="5" r="B33">
        <v>0</v>
      </c>
      <c t="n" s="5" r="C33">
        <v>0</v>
      </c>
    </row>
    <row spans="1:3" r="34">
      <c t="s" s="4" r="A34">
        <v>378</v>
      </c>
    </row>
    <row spans="1:3" r="35">
      <c t="s" s="3" r="A35">
        <v>370</v>
      </c>
    </row>
    <row spans="1:3" r="36">
      <c t="s" s="4" r="A36">
        <v>349</v>
      </c>
      <c t="n" s="5" r="B36">
        <v>0</v>
      </c>
      <c t="n" s="5" r="C36">
        <v>0</v>
      </c>
    </row>
    <row spans="1:3" r="37">
      <c t="s" s="4" r="A37">
        <v>361</v>
      </c>
    </row>
    <row spans="1:3" r="38">
      <c t="s" s="3" r="A38">
        <v>370</v>
      </c>
    </row>
    <row spans="1:3" r="39">
      <c t="s" s="4" r="A39">
        <v>349</v>
      </c>
      <c t="n" s="5" r="B39">
        <v>125907</v>
      </c>
      <c t="n" s="5" r="C39">
        <v>130484</v>
      </c>
    </row>
    <row spans="1:3" r="40">
      <c t="s" s="4" r="A40">
        <v>379</v>
      </c>
    </row>
    <row spans="1:3" r="41">
      <c t="s" s="3" r="A41">
        <v>370</v>
      </c>
    </row>
    <row spans="1:3" r="42">
      <c t="s" s="4" r="A42">
        <v>349</v>
      </c>
      <c t="n" s="5" r="B42">
        <v>148</v>
      </c>
      <c t="n" s="5" r="C42">
        <v>146</v>
      </c>
    </row>
    <row spans="1:3" r="43">
      <c t="s" s="4" r="A43">
        <v>380</v>
      </c>
    </row>
    <row spans="1:3" r="44">
      <c t="s" s="3" r="A44">
        <v>370</v>
      </c>
    </row>
    <row spans="1:3" r="45">
      <c t="s" s="4" r="A45">
        <v>349</v>
      </c>
      <c t="n" s="5" r="B45">
        <v>1206</v>
      </c>
      <c t="n" s="5" r="C45">
        <v>887</v>
      </c>
    </row>
    <row spans="1:3" r="46">
      <c t="s" s="4" r="A46">
        <v>364</v>
      </c>
    </row>
    <row spans="1:3" r="47">
      <c t="s" s="3" r="A47">
        <v>370</v>
      </c>
    </row>
    <row spans="1:3" r="48">
      <c t="s" s="4" r="A48">
        <v>349</v>
      </c>
      <c t="n" s="5" r="B48">
        <v>4233</v>
      </c>
      <c t="n" s="5" r="C48">
        <v>4537</v>
      </c>
    </row>
    <row spans="1:3" r="49">
      <c t="s" s="4" r="A49">
        <v>381</v>
      </c>
    </row>
    <row spans="1:3" r="50">
      <c t="s" s="3" r="A50">
        <v>370</v>
      </c>
    </row>
    <row spans="1:3" r="51">
      <c t="s" s="4" r="A51">
        <v>349</v>
      </c>
      <c t="n" s="5" r="B51">
        <v>0</v>
      </c>
      <c t="n" s="5" r="C51">
        <v>5</v>
      </c>
    </row>
    <row spans="1:3" r="52">
      <c t="s" s="4" r="A52">
        <v>382</v>
      </c>
    </row>
    <row spans="1:3" r="53">
      <c t="s" s="3" r="A53">
        <v>370</v>
      </c>
    </row>
    <row spans="1:3" r="54">
      <c t="s" s="4" r="A54">
        <v>349</v>
      </c>
      <c t="n" s="7" r="B54">
        <v>26</v>
      </c>
      <c t="n" s="7" r="C54">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5</v>
      </c>
    </row>
    <row spans="1:3" r="2">
      <c t="s" s="3" r="A2">
        <v>370</v>
      </c>
    </row>
    <row spans="1:3" r="3">
      <c t="s" s="4" r="A3">
        <v>384</v>
      </c>
      <c t="n" s="5" r="B3">
        <v>764</v>
      </c>
      <c t="n" s="5" r="C3">
        <v>762</v>
      </c>
    </row>
    <row spans="1:3" r="4">
      <c t="s" s="4" r="A4">
        <v>385</v>
      </c>
      <c t="s" s="4" r="B4">
        <v>386</v>
      </c>
      <c t="s" s="4" r="C4">
        <v>386</v>
      </c>
    </row>
    <row spans="1:3" r="5">
      <c t="s" s="4" r="A5">
        <v>352</v>
      </c>
    </row>
    <row spans="1:3" r="6">
      <c t="s" s="3" r="A6">
        <v>370</v>
      </c>
    </row>
    <row spans="1:3" r="7">
      <c t="s" s="4" r="A7">
        <v>384</v>
      </c>
      <c t="n" s="5" r="B7">
        <v>765</v>
      </c>
      <c t="n" s="5" r="C7">
        <v>764</v>
      </c>
    </row>
    <row spans="1:3" r="8">
      <c t="s" s="4" r="A8">
        <v>385</v>
      </c>
      <c t="s" s="4" r="B8">
        <v>387</v>
      </c>
      <c t="s" s="4" r="C8">
        <v>387</v>
      </c>
    </row>
    <row spans="1:3" r="9">
      <c t="s" s="4" r="A9">
        <v>355</v>
      </c>
    </row>
    <row spans="1:3" r="10">
      <c t="s" s="3" r="A10">
        <v>370</v>
      </c>
    </row>
    <row spans="1:3" r="11">
      <c t="s" s="4" r="A11">
        <v>384</v>
      </c>
      <c t="n" s="5" r="B11">
        <v>752</v>
      </c>
      <c t="n" s="5" r="C11">
        <v>749</v>
      </c>
    </row>
    <row spans="1:3" r="12">
      <c t="s" s="4" r="A12">
        <v>385</v>
      </c>
      <c t="s" s="4" r="B12">
        <v>388</v>
      </c>
      <c t="s" s="4" r="C12">
        <v>388</v>
      </c>
    </row>
    <row spans="1:3" r="13">
      <c t="s" s="4" r="A13">
        <v>361</v>
      </c>
    </row>
    <row spans="1:3" r="14">
      <c t="s" s="3" r="A14">
        <v>370</v>
      </c>
    </row>
    <row spans="1:3" r="15">
      <c t="s" s="4" r="A15">
        <v>384</v>
      </c>
      <c t="n" s="5" r="B15">
        <v>751</v>
      </c>
      <c t="n" s="5" r="C15">
        <v>751</v>
      </c>
    </row>
    <row spans="1:3" r="16">
      <c t="s" s="4" r="A16">
        <v>385</v>
      </c>
      <c t="s" s="4" r="B16">
        <v>389</v>
      </c>
      <c t="s" s="4" r="C16">
        <v>3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90</v>
      </c>
      <c t="s" s="2" r="B1">
        <v>70</v>
      </c>
      <c t="s" s="2" r="D1">
        <v>1</v>
      </c>
    </row>
    <row spans="1:5" r="2">
      <c t="s" s="2" r="B2">
        <v>391</v>
      </c>
      <c t="s" s="2" r="C2">
        <v>392</v>
      </c>
      <c t="s" s="2" r="D2">
        <v>391</v>
      </c>
      <c t="s" s="2" r="E2">
        <v>392</v>
      </c>
    </row>
    <row spans="1:5" r="3">
      <c t="s" s="3" r="A3">
        <v>393</v>
      </c>
    </row>
    <row spans="1:5" r="4">
      <c t="s" s="4" r="A4">
        <v>394</v>
      </c>
      <c t="n" s="5" r="B4">
        <v>39</v>
      </c>
      <c t="n" s="5" r="C4">
        <v>40</v>
      </c>
      <c t="n" s="5" r="D4">
        <v>124</v>
      </c>
      <c t="n" s="5" r="E4">
        <v>116</v>
      </c>
    </row>
    <row spans="1:5" r="5">
      <c t="s" s="4" r="A5">
        <v>395</v>
      </c>
      <c t="n" s="7" r="B5">
        <v>5170</v>
      </c>
      <c t="n" s="7" r="C5">
        <v>6100</v>
      </c>
      <c t="n" s="7" r="D5">
        <v>15269</v>
      </c>
      <c t="n" s="7" r="E5">
        <v>14450</v>
      </c>
    </row>
    <row spans="1:5" r="6">
      <c t="s" s="4" r="A6">
        <v>396</v>
      </c>
      <c t="n" s="7" r="B6">
        <v>5238</v>
      </c>
      <c t="n" s="7" r="C6">
        <v>6125</v>
      </c>
      <c t="n" s="7" r="D6">
        <v>15424</v>
      </c>
      <c t="n" s="7" r="E6">
        <v>14477</v>
      </c>
    </row>
    <row spans="1:5" r="7">
      <c t="s" s="4" r="A7">
        <v>352</v>
      </c>
    </row>
    <row spans="1:5" r="8">
      <c t="s" s="3" r="A8">
        <v>393</v>
      </c>
    </row>
    <row spans="1:5" r="9">
      <c t="s" s="4" r="A9">
        <v>394</v>
      </c>
      <c t="n" s="5" r="B9">
        <v>30</v>
      </c>
      <c t="n" s="5" r="C9">
        <v>36</v>
      </c>
      <c t="n" s="5" r="D9">
        <v>104</v>
      </c>
      <c t="n" s="5" r="E9">
        <v>105</v>
      </c>
    </row>
    <row spans="1:5" r="10">
      <c t="s" s="4" r="A10">
        <v>395</v>
      </c>
      <c t="n" s="7" r="B10">
        <v>4125</v>
      </c>
      <c t="n" s="7" r="C10">
        <v>5438</v>
      </c>
      <c t="n" s="7" r="D10">
        <v>13862</v>
      </c>
      <c t="n" s="7" r="E10">
        <v>13510</v>
      </c>
    </row>
    <row spans="1:5" r="11">
      <c t="s" s="4" r="A11">
        <v>396</v>
      </c>
      <c t="n" s="7" r="B11">
        <v>4190</v>
      </c>
      <c t="n" s="7" r="C11">
        <v>5461</v>
      </c>
      <c t="n" s="7" r="D11">
        <v>14007</v>
      </c>
      <c t="n" s="7" r="E11">
        <v>13534</v>
      </c>
    </row>
    <row spans="1:5" r="12">
      <c t="s" s="4" r="A12">
        <v>355</v>
      </c>
    </row>
    <row spans="1:5" r="13">
      <c t="s" s="3" r="A13">
        <v>393</v>
      </c>
    </row>
    <row spans="1:5" r="14">
      <c t="s" s="4" r="A14">
        <v>394</v>
      </c>
      <c t="n" s="5" r="B14">
        <v>2</v>
      </c>
      <c t="n" s="5" r="C14">
        <v>3</v>
      </c>
      <c t="n" s="5" r="D14">
        <v>4</v>
      </c>
      <c t="n" s="5" r="E14">
        <v>5</v>
      </c>
    </row>
    <row spans="1:5" r="15">
      <c t="s" s="4" r="A15">
        <v>395</v>
      </c>
      <c t="n" s="7" r="B15">
        <v>874</v>
      </c>
      <c t="n" s="7" r="C15">
        <v>642</v>
      </c>
      <c t="n" s="7" r="D15">
        <v>1140</v>
      </c>
      <c t="n" s="7" r="E15">
        <v>840</v>
      </c>
    </row>
    <row spans="1:5" r="16">
      <c t="s" s="4" r="A16">
        <v>396</v>
      </c>
      <c t="n" s="7" r="B16">
        <v>876</v>
      </c>
      <c t="n" s="7" r="C16">
        <v>644</v>
      </c>
      <c t="n" s="7" r="D16">
        <v>1144</v>
      </c>
      <c t="n" s="7" r="E16">
        <v>842</v>
      </c>
    </row>
    <row spans="1:5" r="17">
      <c t="s" s="4" r="A17">
        <v>358</v>
      </c>
    </row>
    <row spans="1:5" r="18">
      <c t="s" s="3" r="A18">
        <v>393</v>
      </c>
    </row>
    <row spans="1:5" r="19">
      <c t="s" s="4" r="A19">
        <v>394</v>
      </c>
      <c t="n" s="5" r="B19">
        <v>0</v>
      </c>
      <c t="n" s="5" r="C19">
        <v>0</v>
      </c>
      <c t="n" s="5" r="D19">
        <v>0</v>
      </c>
      <c t="n" s="5" r="E19">
        <v>0</v>
      </c>
    </row>
    <row spans="1:5" r="20">
      <c t="s" s="4" r="A20">
        <v>395</v>
      </c>
      <c t="n" s="7" r="B20">
        <v>0</v>
      </c>
      <c t="n" s="7" r="C20">
        <v>0</v>
      </c>
      <c t="n" s="7" r="D20">
        <v>0</v>
      </c>
      <c t="n" s="7" r="E20">
        <v>0</v>
      </c>
    </row>
    <row spans="1:5" r="21">
      <c t="s" s="4" r="A21">
        <v>396</v>
      </c>
      <c t="n" s="7" r="B21">
        <v>0</v>
      </c>
      <c t="n" s="7" r="C21">
        <v>0</v>
      </c>
      <c t="n" s="7" r="D21">
        <v>0</v>
      </c>
      <c t="n" s="7" r="E21">
        <v>0</v>
      </c>
    </row>
    <row spans="1:5" r="22">
      <c t="s" s="4" r="A22">
        <v>361</v>
      </c>
    </row>
    <row spans="1:5" r="23">
      <c t="s" s="3" r="A23">
        <v>393</v>
      </c>
    </row>
    <row spans="1:5" r="24">
      <c t="s" s="4" r="A24">
        <v>394</v>
      </c>
      <c t="n" s="5" r="B24">
        <v>7</v>
      </c>
      <c t="n" s="5" r="C24">
        <v>1</v>
      </c>
      <c t="n" s="5" r="D24">
        <v>13</v>
      </c>
      <c t="n" s="5" r="E24">
        <v>6</v>
      </c>
    </row>
    <row spans="1:5" r="25">
      <c t="s" s="4" r="A25">
        <v>395</v>
      </c>
      <c t="n" s="7" r="B25">
        <v>171</v>
      </c>
      <c t="n" s="7" r="C25">
        <v>20</v>
      </c>
      <c t="n" s="7" r="D25">
        <v>255</v>
      </c>
      <c t="n" s="7" r="E25">
        <v>100</v>
      </c>
    </row>
    <row spans="1:5" r="26">
      <c t="s" s="4" r="A26">
        <v>396</v>
      </c>
      <c t="n" s="7" r="B26">
        <v>172</v>
      </c>
      <c t="n" s="7" r="C26">
        <v>20</v>
      </c>
      <c t="n" s="7" r="D26">
        <v>261</v>
      </c>
      <c t="n" s="7" r="E26">
        <v>101</v>
      </c>
    </row>
    <row spans="1:5" r="27">
      <c t="s" s="4" r="A27">
        <v>364</v>
      </c>
    </row>
    <row spans="1:5" r="28">
      <c t="s" s="3" r="A28">
        <v>393</v>
      </c>
    </row>
    <row spans="1:5" r="29">
      <c t="s" s="4" r="A29">
        <v>394</v>
      </c>
      <c t="n" s="5" r="B29">
        <v>0</v>
      </c>
      <c t="n" s="5" r="C29">
        <v>0</v>
      </c>
      <c t="n" s="5" r="D29">
        <v>3</v>
      </c>
      <c t="n" s="5" r="E29">
        <v>0</v>
      </c>
    </row>
    <row spans="1:5" r="30">
      <c t="s" s="4" r="A30">
        <v>395</v>
      </c>
      <c t="n" s="7" r="B30">
        <v>0</v>
      </c>
      <c t="n" s="7" r="C30">
        <v>0</v>
      </c>
      <c t="n" s="7" r="D30">
        <v>12</v>
      </c>
      <c t="n" s="7" r="E30">
        <v>0</v>
      </c>
    </row>
    <row spans="1:5" r="31">
      <c t="s" s="4" r="A31">
        <v>396</v>
      </c>
      <c t="n" s="7" r="B31">
        <v>0</v>
      </c>
      <c t="n" s="7" r="C31">
        <v>0</v>
      </c>
      <c t="n" s="7" r="D31">
        <v>12</v>
      </c>
      <c t="n" s="7" r="E31">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97</v>
      </c>
      <c t="s" s="2" r="B1">
        <v>70</v>
      </c>
      <c t="s" s="2" r="D1">
        <v>1</v>
      </c>
    </row>
    <row spans="1:5" r="2">
      <c t="s" s="2" r="B2">
        <v>391</v>
      </c>
      <c t="s" s="2" r="C2">
        <v>392</v>
      </c>
      <c t="s" s="2" r="D2">
        <v>391</v>
      </c>
      <c t="s" s="2" r="E2">
        <v>392</v>
      </c>
    </row>
    <row spans="1:5" r="3">
      <c t="s" s="3" r="A3">
        <v>393</v>
      </c>
    </row>
    <row spans="1:5" r="4">
      <c t="s" s="4" r="A4">
        <v>394</v>
      </c>
      <c t="n" s="5" r="B4">
        <v>19</v>
      </c>
      <c t="n" s="5" r="C4">
        <v>15</v>
      </c>
      <c t="n" s="5" r="D4">
        <v>53</v>
      </c>
      <c t="n" s="5" r="E4">
        <v>34</v>
      </c>
    </row>
    <row spans="1:5" r="5">
      <c t="s" s="4" r="A5">
        <v>398</v>
      </c>
      <c t="n" s="7" r="B5">
        <v>1919</v>
      </c>
      <c t="n" s="7" r="C5">
        <v>2289</v>
      </c>
      <c t="n" s="7" r="D5">
        <v>5162</v>
      </c>
      <c t="n" s="7" r="E5">
        <v>4135</v>
      </c>
    </row>
    <row spans="1:5" r="6">
      <c t="s" s="4" r="A6">
        <v>352</v>
      </c>
    </row>
    <row spans="1:5" r="7">
      <c t="s" s="3" r="A7">
        <v>393</v>
      </c>
    </row>
    <row spans="1:5" r="8">
      <c t="s" s="4" r="A8">
        <v>394</v>
      </c>
      <c t="n" s="5" r="B8">
        <v>16</v>
      </c>
      <c t="n" s="5" r="C8">
        <v>13</v>
      </c>
      <c t="n" s="5" r="D8">
        <v>44</v>
      </c>
      <c t="n" s="5" r="E8">
        <v>29</v>
      </c>
    </row>
    <row spans="1:5" r="9">
      <c t="s" s="4" r="A9">
        <v>398</v>
      </c>
      <c t="n" s="7" r="B9">
        <v>1356</v>
      </c>
      <c t="n" s="7" r="C9">
        <v>1818</v>
      </c>
      <c t="n" s="7" r="D9">
        <v>4234</v>
      </c>
      <c t="n" s="7" r="E9">
        <v>3299</v>
      </c>
    </row>
    <row spans="1:5" r="10">
      <c t="s" s="4" r="A10">
        <v>355</v>
      </c>
    </row>
    <row spans="1:5" r="11">
      <c t="s" s="3" r="A11">
        <v>393</v>
      </c>
    </row>
    <row spans="1:5" r="12">
      <c t="s" s="4" r="A12">
        <v>394</v>
      </c>
      <c t="n" s="5" r="B12">
        <v>1</v>
      </c>
      <c t="n" s="5" r="C12">
        <v>1</v>
      </c>
      <c t="n" s="5" r="D12">
        <v>4</v>
      </c>
      <c t="n" s="5" r="E12">
        <v>3</v>
      </c>
    </row>
    <row spans="1:5" r="13">
      <c t="s" s="4" r="A13">
        <v>398</v>
      </c>
      <c t="n" s="7" r="B13">
        <v>551</v>
      </c>
      <c t="n" s="7" r="C13">
        <v>442</v>
      </c>
      <c t="n" s="7" r="D13">
        <v>890</v>
      </c>
      <c t="n" s="7" r="E13">
        <v>780</v>
      </c>
    </row>
    <row spans="1:5" r="14">
      <c t="s" s="4" r="A14">
        <v>358</v>
      </c>
    </row>
    <row spans="1:5" r="15">
      <c t="s" s="3" r="A15">
        <v>393</v>
      </c>
    </row>
    <row spans="1:5" r="16">
      <c t="s" s="4" r="A16">
        <v>394</v>
      </c>
      <c t="n" s="5" r="B16">
        <v>0</v>
      </c>
      <c t="n" s="5" r="C16">
        <v>0</v>
      </c>
      <c t="n" s="5" r="D16">
        <v>0</v>
      </c>
      <c t="n" s="5" r="E16">
        <v>0</v>
      </c>
    </row>
    <row spans="1:5" r="17">
      <c t="s" s="4" r="A17">
        <v>398</v>
      </c>
      <c t="n" s="7" r="B17">
        <v>0</v>
      </c>
      <c t="n" s="7" r="C17">
        <v>0</v>
      </c>
      <c t="n" s="7" r="D17">
        <v>0</v>
      </c>
      <c t="n" s="7" r="E17">
        <v>0</v>
      </c>
    </row>
    <row spans="1:5" r="18">
      <c t="s" s="4" r="A18">
        <v>361</v>
      </c>
    </row>
    <row spans="1:5" r="19">
      <c t="s" s="3" r="A19">
        <v>393</v>
      </c>
    </row>
    <row spans="1:5" r="20">
      <c t="s" s="4" r="A20">
        <v>394</v>
      </c>
      <c t="n" s="5" r="B20">
        <v>2</v>
      </c>
      <c t="n" s="5" r="C20">
        <v>1</v>
      </c>
      <c t="n" s="5" r="D20">
        <v>4</v>
      </c>
      <c t="n" s="5" r="E20">
        <v>2</v>
      </c>
    </row>
    <row spans="1:5" r="21">
      <c t="s" s="4" r="A21">
        <v>398</v>
      </c>
      <c t="n" s="7" r="B21">
        <v>12</v>
      </c>
      <c t="n" s="7" r="C21">
        <v>29</v>
      </c>
      <c t="n" s="7" r="D21">
        <v>33</v>
      </c>
      <c t="n" s="7" r="E21">
        <v>56</v>
      </c>
    </row>
    <row spans="1:5" r="22">
      <c t="s" s="4" r="A22">
        <v>364</v>
      </c>
    </row>
    <row spans="1:5" r="23">
      <c t="s" s="3" r="A23">
        <v>393</v>
      </c>
    </row>
    <row spans="1:5" r="24">
      <c t="s" s="4" r="A24">
        <v>394</v>
      </c>
      <c t="n" s="5" r="B24">
        <v>0</v>
      </c>
      <c t="n" s="5" r="C24">
        <v>0</v>
      </c>
      <c t="n" s="5" r="D24">
        <v>1</v>
      </c>
      <c t="n" s="5" r="E24">
        <v>0</v>
      </c>
    </row>
    <row spans="1:5" r="25">
      <c t="s" s="4" r="A25">
        <v>398</v>
      </c>
      <c t="n" s="7" r="B25">
        <v>0</v>
      </c>
      <c t="n" s="7" r="C25">
        <v>0</v>
      </c>
      <c t="n" s="7" r="D25">
        <v>5</v>
      </c>
      <c t="n" s="7" r="E2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7" r="B3">
        <v>23321</v>
      </c>
      <c t="n" s="7" r="C3">
        <v>26894</v>
      </c>
    </row>
    <row spans="1:3" r="4">
      <c t="s" s="4" r="A4">
        <v>402</v>
      </c>
      <c t="n" s="5" r="B4">
        <v>30647</v>
      </c>
      <c t="n" s="5" r="C4">
        <v>25959</v>
      </c>
    </row>
    <row spans="1:3" r="5">
      <c t="s" s="4" r="A5">
        <v>398</v>
      </c>
      <c t="n" s="5" r="B5">
        <v>53968</v>
      </c>
      <c t="n" s="5" r="C5">
        <v>52853</v>
      </c>
    </row>
    <row spans="1:3" r="6">
      <c t="s" s="4" r="A6">
        <v>403</v>
      </c>
      <c t="n" s="5" r="B6">
        <v>26454</v>
      </c>
      <c t="n" s="5" r="C6">
        <v>30317</v>
      </c>
    </row>
    <row spans="1:3" r="7">
      <c t="s" s="4" r="A7">
        <v>404</v>
      </c>
      <c t="n" s="5" r="B7">
        <v>30720</v>
      </c>
      <c t="n" s="5" r="C7">
        <v>26022</v>
      </c>
    </row>
    <row spans="1:3" r="8">
      <c t="s" s="4" r="A8">
        <v>405</v>
      </c>
      <c t="n" s="5" r="B8">
        <v>57174</v>
      </c>
      <c t="n" s="5" r="C8">
        <v>56339</v>
      </c>
    </row>
    <row spans="1:3" r="9">
      <c t="s" s="4" r="A9">
        <v>406</v>
      </c>
      <c t="n" s="5" r="B9">
        <v>359</v>
      </c>
      <c t="n" s="5" r="C9">
        <v>202</v>
      </c>
    </row>
    <row spans="1:3" r="10">
      <c t="s" s="4" r="A10">
        <v>407</v>
      </c>
    </row>
    <row spans="1:3" r="11">
      <c t="s" s="3" r="A11">
        <v>400</v>
      </c>
    </row>
    <row spans="1:3" r="12">
      <c t="s" s="4" r="A12">
        <v>406</v>
      </c>
      <c t="n" s="5" r="B12">
        <v>0</v>
      </c>
      <c t="n" s="5" r="C12">
        <v>0</v>
      </c>
    </row>
    <row spans="1:3" r="13">
      <c t="s" s="4" r="A13">
        <v>408</v>
      </c>
    </row>
    <row spans="1:3" r="14">
      <c t="s" s="3" r="A14">
        <v>400</v>
      </c>
    </row>
    <row spans="1:3" r="15">
      <c t="s" s="4" r="A15">
        <v>406</v>
      </c>
      <c t="n" s="5" r="B15">
        <v>359</v>
      </c>
      <c t="n" s="5" r="C15">
        <v>202</v>
      </c>
    </row>
    <row spans="1:3" r="16">
      <c t="s" s="4" r="A16">
        <v>352</v>
      </c>
    </row>
    <row spans="1:3" r="17">
      <c t="s" s="3" r="A17">
        <v>400</v>
      </c>
    </row>
    <row spans="1:3" r="18">
      <c t="s" s="4" r="A18">
        <v>401</v>
      </c>
      <c t="n" s="5" r="B18">
        <v>11765</v>
      </c>
      <c t="n" s="5" r="C18">
        <v>13871</v>
      </c>
    </row>
    <row spans="1:3" r="19">
      <c t="s" s="4" r="A19">
        <v>402</v>
      </c>
      <c t="n" s="5" r="B19">
        <v>26909</v>
      </c>
      <c t="n" s="5" r="C19">
        <v>23675</v>
      </c>
    </row>
    <row spans="1:3" r="20">
      <c t="s" s="4" r="A20">
        <v>398</v>
      </c>
      <c t="n" s="5" r="B20">
        <v>38674</v>
      </c>
      <c t="n" s="5" r="C20">
        <v>37546</v>
      </c>
    </row>
    <row spans="1:3" r="21">
      <c t="s" s="4" r="A21">
        <v>403</v>
      </c>
      <c t="n" s="5" r="B21">
        <v>12347</v>
      </c>
      <c t="n" s="5" r="C21">
        <v>14507</v>
      </c>
    </row>
    <row spans="1:3" r="22">
      <c t="s" s="4" r="A22">
        <v>404</v>
      </c>
      <c t="n" s="5" r="B22">
        <v>27015</v>
      </c>
      <c t="n" s="5" r="C22">
        <v>23767</v>
      </c>
    </row>
    <row spans="1:3" r="23">
      <c t="s" s="4" r="A23">
        <v>405</v>
      </c>
      <c t="n" s="5" r="B23">
        <v>39362</v>
      </c>
      <c t="n" s="5" r="C23">
        <v>38274</v>
      </c>
    </row>
    <row spans="1:3" r="24">
      <c t="s" s="4" r="A24">
        <v>406</v>
      </c>
      <c t="n" s="5" r="B24">
        <v>214</v>
      </c>
      <c t="n" s="5" r="C24">
        <v>107</v>
      </c>
    </row>
    <row spans="1:3" r="25">
      <c t="s" s="4" r="A25">
        <v>409</v>
      </c>
    </row>
    <row spans="1:3" r="26">
      <c t="s" s="3" r="A26">
        <v>400</v>
      </c>
    </row>
    <row spans="1:3" r="27">
      <c t="s" s="4" r="A27">
        <v>406</v>
      </c>
      <c t="n" s="5" r="B27">
        <v>0</v>
      </c>
      <c t="n" s="5" r="C27">
        <v>0</v>
      </c>
    </row>
    <row spans="1:3" r="28">
      <c t="s" s="4" r="A28">
        <v>410</v>
      </c>
    </row>
    <row spans="1:3" r="29">
      <c t="s" s="3" r="A29">
        <v>400</v>
      </c>
    </row>
    <row spans="1:3" r="30">
      <c t="s" s="4" r="A30">
        <v>406</v>
      </c>
      <c t="n" s="5" r="B30">
        <v>214</v>
      </c>
      <c t="n" s="5" r="C30">
        <v>107</v>
      </c>
    </row>
    <row spans="1:3" r="31">
      <c t="s" s="4" r="A31">
        <v>355</v>
      </c>
    </row>
    <row spans="1:3" r="32">
      <c t="s" s="3" r="A32">
        <v>400</v>
      </c>
    </row>
    <row spans="1:3" r="33">
      <c t="s" s="4" r="A33">
        <v>401</v>
      </c>
      <c t="n" s="5" r="B33">
        <v>11080</v>
      </c>
      <c t="n" s="5" r="C33">
        <v>12405</v>
      </c>
    </row>
    <row spans="1:3" r="34">
      <c t="s" s="4" r="A34">
        <v>402</v>
      </c>
      <c t="n" s="5" r="B34">
        <v>2818</v>
      </c>
      <c t="n" s="5" r="C34">
        <v>1820</v>
      </c>
    </row>
    <row spans="1:3" r="35">
      <c t="s" s="4" r="A35">
        <v>398</v>
      </c>
      <c t="n" s="5" r="B35">
        <v>13898</v>
      </c>
      <c t="n" s="5" r="C35">
        <v>14225</v>
      </c>
    </row>
    <row spans="1:3" r="36">
      <c t="s" s="4" r="A36">
        <v>403</v>
      </c>
      <c t="n" s="5" r="B36">
        <v>13346</v>
      </c>
      <c t="n" s="5" r="C36">
        <v>14896</v>
      </c>
    </row>
    <row spans="1:3" r="37">
      <c t="s" s="4" r="A37">
        <v>404</v>
      </c>
      <c t="n" s="5" r="B37">
        <v>2785</v>
      </c>
      <c t="n" s="5" r="C37">
        <v>1791</v>
      </c>
    </row>
    <row spans="1:3" r="38">
      <c t="s" s="4" r="A38">
        <v>405</v>
      </c>
      <c t="n" s="5" r="B38">
        <v>16131</v>
      </c>
      <c t="n" s="5" r="C38">
        <v>16687</v>
      </c>
    </row>
    <row spans="1:3" r="39">
      <c t="s" s="4" r="A39">
        <v>406</v>
      </c>
      <c t="n" s="5" r="B39">
        <v>82</v>
      </c>
      <c t="n" s="5" r="C39">
        <v>56</v>
      </c>
    </row>
    <row spans="1:3" r="40">
      <c t="s" s="4" r="A40">
        <v>411</v>
      </c>
    </row>
    <row spans="1:3" r="41">
      <c t="s" s="3" r="A41">
        <v>400</v>
      </c>
    </row>
    <row spans="1:3" r="42">
      <c t="s" s="4" r="A42">
        <v>406</v>
      </c>
      <c t="n" s="5" r="B42">
        <v>0</v>
      </c>
      <c t="n" s="5" r="C42">
        <v>0</v>
      </c>
    </row>
    <row spans="1:3" r="43">
      <c t="s" s="4" r="A43">
        <v>412</v>
      </c>
    </row>
    <row spans="1:3" r="44">
      <c t="s" s="3" r="A44">
        <v>400</v>
      </c>
    </row>
    <row spans="1:3" r="45">
      <c t="s" s="4" r="A45">
        <v>406</v>
      </c>
      <c t="n" s="5" r="B45">
        <v>82</v>
      </c>
      <c t="n" s="5" r="C45">
        <v>56</v>
      </c>
    </row>
    <row spans="1:3" r="46">
      <c t="s" s="4" r="A46">
        <v>358</v>
      </c>
    </row>
    <row spans="1:3" r="47">
      <c t="s" s="3" r="A47">
        <v>400</v>
      </c>
    </row>
    <row spans="1:3" r="48">
      <c t="s" s="4" r="A48">
        <v>401</v>
      </c>
      <c t="n" s="5" r="B48">
        <v>0</v>
      </c>
      <c t="n" s="5" r="C48">
        <v>0</v>
      </c>
    </row>
    <row spans="1:3" r="49">
      <c t="s" s="4" r="A49">
        <v>402</v>
      </c>
      <c t="n" s="5" r="B49">
        <v>0</v>
      </c>
      <c t="n" s="5" r="C49">
        <v>0</v>
      </c>
    </row>
    <row spans="1:3" r="50">
      <c t="s" s="4" r="A50">
        <v>398</v>
      </c>
      <c t="n" s="5" r="B50">
        <v>0</v>
      </c>
      <c t="n" s="5" r="C50">
        <v>0</v>
      </c>
    </row>
    <row spans="1:3" r="51">
      <c t="s" s="4" r="A51">
        <v>403</v>
      </c>
      <c t="n" s="5" r="B51">
        <v>0</v>
      </c>
      <c t="n" s="5" r="C51">
        <v>0</v>
      </c>
    </row>
    <row spans="1:3" r="52">
      <c t="s" s="4" r="A52">
        <v>404</v>
      </c>
      <c t="n" s="5" r="B52">
        <v>0</v>
      </c>
      <c t="n" s="5" r="C52">
        <v>0</v>
      </c>
    </row>
    <row spans="1:3" r="53">
      <c t="s" s="4" r="A53">
        <v>405</v>
      </c>
      <c t="n" s="5" r="B53">
        <v>0</v>
      </c>
      <c t="n" s="5" r="C53">
        <v>0</v>
      </c>
    </row>
    <row spans="1:3" r="54">
      <c t="s" s="4" r="A54">
        <v>406</v>
      </c>
      <c t="n" s="5" r="B54">
        <v>0</v>
      </c>
      <c t="n" s="5" r="C54">
        <v>0</v>
      </c>
    </row>
    <row spans="1:3" r="55">
      <c t="s" s="4" r="A55">
        <v>413</v>
      </c>
    </row>
    <row spans="1:3" r="56">
      <c t="s" s="3" r="A56">
        <v>400</v>
      </c>
    </row>
    <row spans="1:3" r="57">
      <c t="s" s="4" r="A57">
        <v>406</v>
      </c>
      <c t="n" s="5" r="B57">
        <v>0</v>
      </c>
      <c t="n" s="5" r="C57">
        <v>0</v>
      </c>
    </row>
    <row spans="1:3" r="58">
      <c t="s" s="4" r="A58">
        <v>414</v>
      </c>
    </row>
    <row spans="1:3" r="59">
      <c t="s" s="3" r="A59">
        <v>400</v>
      </c>
    </row>
    <row spans="1:3" r="60">
      <c t="s" s="4" r="A60">
        <v>406</v>
      </c>
      <c t="n" s="5" r="B60">
        <v>0</v>
      </c>
      <c t="n" s="5" r="C60">
        <v>0</v>
      </c>
    </row>
    <row spans="1:3" r="61">
      <c t="s" s="4" r="A61">
        <v>361</v>
      </c>
    </row>
    <row spans="1:3" r="62">
      <c t="s" s="3" r="A62">
        <v>400</v>
      </c>
    </row>
    <row spans="1:3" r="63">
      <c t="s" s="4" r="A63">
        <v>401</v>
      </c>
      <c t="n" s="5" r="B63">
        <v>468</v>
      </c>
      <c t="n" s="5" r="C63">
        <v>605</v>
      </c>
    </row>
    <row spans="1:3" r="64">
      <c t="s" s="4" r="A64">
        <v>402</v>
      </c>
      <c t="n" s="5" r="B64">
        <v>902</v>
      </c>
      <c t="n" s="5" r="C64">
        <v>464</v>
      </c>
    </row>
    <row spans="1:3" r="65">
      <c t="s" s="4" r="A65">
        <v>398</v>
      </c>
      <c t="n" s="5" r="B65">
        <v>1370</v>
      </c>
      <c t="n" s="5" r="C65">
        <v>1069</v>
      </c>
    </row>
    <row spans="1:3" r="66">
      <c t="s" s="4" r="A66">
        <v>403</v>
      </c>
      <c t="n" s="5" r="B66">
        <v>726</v>
      </c>
      <c t="n" s="5" r="C66">
        <v>892</v>
      </c>
    </row>
    <row spans="1:3" r="67">
      <c t="s" s="4" r="A67">
        <v>404</v>
      </c>
      <c t="n" s="5" r="B67">
        <v>902</v>
      </c>
      <c t="n" s="5" r="C67">
        <v>464</v>
      </c>
    </row>
    <row spans="1:3" r="68">
      <c t="s" s="4" r="A68">
        <v>405</v>
      </c>
      <c t="n" s="5" r="B68">
        <v>1628</v>
      </c>
      <c t="n" s="5" r="C68">
        <v>1356</v>
      </c>
    </row>
    <row spans="1:3" r="69">
      <c t="s" s="4" r="A69">
        <v>406</v>
      </c>
      <c t="n" s="5" r="B69">
        <v>62</v>
      </c>
      <c t="n" s="5" r="C69">
        <v>39</v>
      </c>
    </row>
    <row spans="1:3" r="70">
      <c t="s" s="4" r="A70">
        <v>415</v>
      </c>
    </row>
    <row spans="1:3" r="71">
      <c t="s" s="3" r="A71">
        <v>400</v>
      </c>
    </row>
    <row spans="1:3" r="72">
      <c t="s" s="4" r="A72">
        <v>406</v>
      </c>
      <c t="n" s="5" r="B72">
        <v>0</v>
      </c>
      <c t="n" s="5" r="C72">
        <v>0</v>
      </c>
    </row>
    <row spans="1:3" r="73">
      <c t="s" s="4" r="A73">
        <v>416</v>
      </c>
    </row>
    <row spans="1:3" r="74">
      <c t="s" s="3" r="A74">
        <v>400</v>
      </c>
    </row>
    <row spans="1:3" r="75">
      <c t="s" s="4" r="A75">
        <v>406</v>
      </c>
      <c t="n" s="5" r="B75">
        <v>62</v>
      </c>
      <c t="n" s="5" r="C75">
        <v>39</v>
      </c>
    </row>
    <row spans="1:3" r="76">
      <c t="s" s="4" r="A76">
        <v>364</v>
      </c>
    </row>
    <row spans="1:3" r="77">
      <c t="s" s="3" r="A77">
        <v>400</v>
      </c>
    </row>
    <row spans="1:3" r="78">
      <c t="s" s="4" r="A78">
        <v>401</v>
      </c>
      <c t="n" s="5" r="B78">
        <v>8</v>
      </c>
      <c t="n" s="5" r="C78">
        <v>13</v>
      </c>
    </row>
    <row spans="1:3" r="79">
      <c t="s" s="4" r="A79">
        <v>402</v>
      </c>
      <c t="n" s="5" r="B79">
        <v>18</v>
      </c>
      <c t="n" s="5" r="C79">
        <v>0</v>
      </c>
    </row>
    <row spans="1:3" r="80">
      <c t="s" s="4" r="A80">
        <v>398</v>
      </c>
      <c t="n" s="5" r="B80">
        <v>26</v>
      </c>
      <c t="n" s="5" r="C80">
        <v>13</v>
      </c>
    </row>
    <row spans="1:3" r="81">
      <c t="s" s="4" r="A81">
        <v>403</v>
      </c>
      <c t="n" s="5" r="B81">
        <v>35</v>
      </c>
      <c t="n" s="5" r="C81">
        <v>22</v>
      </c>
    </row>
    <row spans="1:3" r="82">
      <c t="s" s="4" r="A82">
        <v>404</v>
      </c>
      <c t="n" s="5" r="B82">
        <v>18</v>
      </c>
      <c t="n" s="5" r="C82">
        <v>0</v>
      </c>
    </row>
    <row spans="1:3" r="83">
      <c t="s" s="4" r="A83">
        <v>405</v>
      </c>
      <c t="n" s="5" r="B83">
        <v>53</v>
      </c>
      <c t="n" s="5" r="C83">
        <v>22</v>
      </c>
    </row>
    <row spans="1:3" r="84">
      <c t="s" s="4" r="A84">
        <v>406</v>
      </c>
      <c t="n" s="5" r="B84">
        <v>1</v>
      </c>
      <c t="n" s="5" r="C84">
        <v>0</v>
      </c>
    </row>
    <row spans="1:3" r="85">
      <c t="s" s="4" r="A85">
        <v>417</v>
      </c>
    </row>
    <row spans="1:3" r="86">
      <c t="s" s="3" r="A86">
        <v>400</v>
      </c>
    </row>
    <row spans="1:3" r="87">
      <c t="s" s="4" r="A87">
        <v>406</v>
      </c>
      <c t="n" s="5" r="B87">
        <v>0</v>
      </c>
      <c t="n" s="5" r="C87">
        <v>0</v>
      </c>
    </row>
    <row spans="1:3" r="88">
      <c t="s" s="4" r="A88">
        <v>418</v>
      </c>
    </row>
    <row spans="1:3" r="89">
      <c t="s" s="3" r="A89">
        <v>400</v>
      </c>
    </row>
    <row spans="1:3" r="90">
      <c t="s" s="4" r="A90">
        <v>406</v>
      </c>
      <c t="n" s="7" r="B90">
        <v>1</v>
      </c>
      <c t="n" s="7" r="C9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70</v>
      </c>
      <c t="s" s="2" r="D1">
        <v>1</v>
      </c>
    </row>
    <row spans="1:5" r="2">
      <c t="s" s="2" r="B2">
        <v>2</v>
      </c>
      <c t="s" s="2" r="C2">
        <v>71</v>
      </c>
      <c t="s" s="2" r="D2">
        <v>2</v>
      </c>
      <c t="s" s="2" r="E2">
        <v>71</v>
      </c>
    </row>
    <row spans="1:5" r="3">
      <c t="s" s="3" r="A3">
        <v>400</v>
      </c>
    </row>
    <row spans="1:5" r="4">
      <c t="s" s="4" r="A4">
        <v>420</v>
      </c>
      <c t="n" s="7" r="B4">
        <v>23327</v>
      </c>
      <c t="n" s="7" r="C4">
        <v>28238</v>
      </c>
      <c t="n" s="7" r="D4">
        <v>24475</v>
      </c>
      <c t="n" s="7" r="E4">
        <v>27580</v>
      </c>
    </row>
    <row spans="1:5" r="5">
      <c t="s" s="4" r="A5">
        <v>421</v>
      </c>
      <c t="n" s="5" r="B5">
        <v>32414</v>
      </c>
      <c t="n" s="5" r="C5">
        <v>28079</v>
      </c>
      <c t="n" s="5" r="D5">
        <v>30750</v>
      </c>
      <c t="n" s="5" r="E5">
        <v>32378</v>
      </c>
    </row>
    <row spans="1:5" r="6">
      <c t="s" s="4" r="A6">
        <v>422</v>
      </c>
      <c t="n" s="5" r="B6">
        <v>55741</v>
      </c>
      <c t="n" s="5" r="C6">
        <v>56317</v>
      </c>
      <c t="n" s="5" r="D6">
        <v>55225</v>
      </c>
      <c t="n" s="5" r="E6">
        <v>59958</v>
      </c>
    </row>
    <row spans="1:5" r="7">
      <c t="s" s="4" r="A7">
        <v>423</v>
      </c>
      <c t="n" s="5" r="B7">
        <v>175</v>
      </c>
      <c t="n" s="5" r="C7">
        <v>173</v>
      </c>
      <c t="n" s="5" r="D7">
        <v>511</v>
      </c>
      <c t="n" s="5" r="E7">
        <v>479</v>
      </c>
    </row>
    <row spans="1:5" r="8">
      <c t="s" s="4" r="A8">
        <v>424</v>
      </c>
      <c t="n" s="5" r="B8">
        <v>300</v>
      </c>
      <c t="n" s="5" r="C8">
        <v>280</v>
      </c>
      <c t="n" s="5" r="D8">
        <v>885</v>
      </c>
      <c t="n" s="5" r="E8">
        <v>934</v>
      </c>
    </row>
    <row spans="1:5" r="9">
      <c t="s" s="4" r="A9">
        <v>425</v>
      </c>
      <c t="n" s="5" r="B9">
        <v>475</v>
      </c>
      <c t="n" s="5" r="C9">
        <v>453</v>
      </c>
      <c t="n" s="5" r="D9">
        <v>1396</v>
      </c>
      <c t="n" s="5" r="E9">
        <v>1413</v>
      </c>
    </row>
    <row spans="1:5" r="10">
      <c t="s" s="4" r="A10">
        <v>352</v>
      </c>
    </row>
    <row spans="1:5" r="11">
      <c t="s" s="3" r="A11">
        <v>400</v>
      </c>
    </row>
    <row spans="1:5" r="12">
      <c t="s" s="4" r="A12">
        <v>420</v>
      </c>
      <c t="n" s="5" r="B12">
        <v>12099</v>
      </c>
      <c t="n" s="5" r="C12">
        <v>14012</v>
      </c>
      <c t="n" s="5" r="D12">
        <v>12727</v>
      </c>
      <c t="n" s="5" r="E12">
        <v>13448</v>
      </c>
    </row>
    <row spans="1:5" r="13">
      <c t="s" s="4" r="A13">
        <v>421</v>
      </c>
      <c t="n" s="5" r="B13">
        <v>28420</v>
      </c>
      <c t="n" s="5" r="C13">
        <v>25704</v>
      </c>
      <c t="n" s="5" r="D13">
        <v>27223</v>
      </c>
      <c t="n" s="5" r="E13">
        <v>29425</v>
      </c>
    </row>
    <row spans="1:5" r="14">
      <c t="s" s="4" r="A14">
        <v>422</v>
      </c>
      <c t="n" s="5" r="B14">
        <v>40519</v>
      </c>
      <c t="n" s="5" r="C14">
        <v>39716</v>
      </c>
      <c t="n" s="5" r="D14">
        <v>39950</v>
      </c>
      <c t="n" s="5" r="E14">
        <v>42873</v>
      </c>
    </row>
    <row spans="1:5" r="15">
      <c t="s" s="4" r="A15">
        <v>423</v>
      </c>
      <c t="n" s="5" r="B15">
        <v>120</v>
      </c>
      <c t="n" s="5" r="C15">
        <v>110</v>
      </c>
      <c t="n" s="5" r="D15">
        <v>342</v>
      </c>
      <c t="n" s="5" r="E15">
        <v>307</v>
      </c>
    </row>
    <row spans="1:5" r="16">
      <c t="s" s="4" r="A16">
        <v>424</v>
      </c>
      <c t="n" s="5" r="B16">
        <v>281</v>
      </c>
      <c t="n" s="5" r="C16">
        <v>261</v>
      </c>
      <c t="n" s="5" r="D16">
        <v>829</v>
      </c>
      <c t="n" s="5" r="E16">
        <v>875</v>
      </c>
    </row>
    <row spans="1:5" r="17">
      <c t="s" s="4" r="A17">
        <v>425</v>
      </c>
      <c t="n" s="5" r="B17">
        <v>401</v>
      </c>
      <c t="n" s="5" r="C17">
        <v>371</v>
      </c>
      <c t="n" s="5" r="D17">
        <v>1171</v>
      </c>
      <c t="n" s="5" r="E17">
        <v>1182</v>
      </c>
    </row>
    <row spans="1:5" r="18">
      <c t="s" s="4" r="A18">
        <v>355</v>
      </c>
    </row>
    <row spans="1:5" r="19">
      <c t="s" s="3" r="A19">
        <v>400</v>
      </c>
    </row>
    <row spans="1:5" r="20">
      <c t="s" s="4" r="A20">
        <v>420</v>
      </c>
      <c t="n" s="5" r="B20">
        <v>10765</v>
      </c>
      <c t="n" s="5" r="C20">
        <v>13636</v>
      </c>
      <c t="n" s="5" r="D20">
        <v>11254</v>
      </c>
      <c t="n" s="5" r="E20">
        <v>13549</v>
      </c>
    </row>
    <row spans="1:5" r="21">
      <c t="s" s="4" r="A21">
        <v>421</v>
      </c>
      <c t="n" s="5" r="B21">
        <v>3101</v>
      </c>
      <c t="n" s="5" r="C21">
        <v>1839</v>
      </c>
      <c t="n" s="5" r="D21">
        <v>2770</v>
      </c>
      <c t="n" s="5" r="E21">
        <v>2354</v>
      </c>
    </row>
    <row spans="1:5" r="22">
      <c t="s" s="4" r="A22">
        <v>422</v>
      </c>
      <c t="n" s="5" r="B22">
        <v>13866</v>
      </c>
      <c t="n" s="5" r="C22">
        <v>15475</v>
      </c>
      <c t="n" s="5" r="D22">
        <v>14024</v>
      </c>
      <c t="n" s="5" r="E22">
        <v>15903</v>
      </c>
    </row>
    <row spans="1:5" r="23">
      <c t="s" s="4" r="A23">
        <v>423</v>
      </c>
      <c t="n" s="5" r="B23">
        <v>48</v>
      </c>
      <c t="n" s="5" r="C23">
        <v>55</v>
      </c>
      <c t="n" s="5" r="D23">
        <v>147</v>
      </c>
      <c t="n" s="5" r="E23">
        <v>147</v>
      </c>
    </row>
    <row spans="1:5" r="24">
      <c t="s" s="4" r="A24">
        <v>424</v>
      </c>
      <c t="n" s="5" r="B24">
        <v>10</v>
      </c>
      <c t="n" s="5" r="C24">
        <v>13</v>
      </c>
      <c t="n" s="5" r="D24">
        <v>33</v>
      </c>
      <c t="n" s="5" r="E24">
        <v>41</v>
      </c>
    </row>
    <row spans="1:5" r="25">
      <c t="s" s="4" r="A25">
        <v>425</v>
      </c>
      <c t="n" s="5" r="B25">
        <v>58</v>
      </c>
      <c t="n" s="5" r="C25">
        <v>68</v>
      </c>
      <c t="n" s="5" r="D25">
        <v>180</v>
      </c>
      <c t="n" s="5" r="E25">
        <v>188</v>
      </c>
    </row>
    <row spans="1:5" r="26">
      <c t="s" s="4" r="A26">
        <v>358</v>
      </c>
    </row>
    <row spans="1:5" r="27">
      <c t="s" s="3" r="A27">
        <v>400</v>
      </c>
    </row>
    <row spans="1:5" r="28">
      <c t="s" s="4" r="A28">
        <v>420</v>
      </c>
      <c t="n" s="5" r="B28">
        <v>0</v>
      </c>
      <c t="n" s="5" r="C28">
        <v>0</v>
      </c>
      <c t="n" s="5" r="D28">
        <v>0</v>
      </c>
      <c t="n" s="5" r="E28">
        <v>0</v>
      </c>
    </row>
    <row spans="1:5" r="29">
      <c t="s" s="4" r="A29">
        <v>421</v>
      </c>
      <c t="n" s="5" r="B29">
        <v>0</v>
      </c>
      <c t="n" s="5" r="C29">
        <v>0</v>
      </c>
      <c t="n" s="5" r="D29">
        <v>0</v>
      </c>
      <c t="n" s="5" r="E29">
        <v>22</v>
      </c>
    </row>
    <row spans="1:5" r="30">
      <c t="s" s="4" r="A30">
        <v>422</v>
      </c>
      <c t="n" s="5" r="B30">
        <v>0</v>
      </c>
      <c t="n" s="5" r="C30">
        <v>0</v>
      </c>
      <c t="n" s="5" r="D30">
        <v>0</v>
      </c>
      <c t="n" s="5" r="E30">
        <v>22</v>
      </c>
    </row>
    <row spans="1:5" r="31">
      <c t="s" s="4" r="A31">
        <v>423</v>
      </c>
      <c t="n" s="5" r="B31">
        <v>0</v>
      </c>
      <c t="n" s="5" r="C31">
        <v>0</v>
      </c>
      <c t="n" s="5" r="D31">
        <v>0</v>
      </c>
      <c t="n" s="5" r="E31">
        <v>0</v>
      </c>
    </row>
    <row spans="1:5" r="32">
      <c t="s" s="4" r="A32">
        <v>424</v>
      </c>
      <c t="n" s="5" r="B32">
        <v>0</v>
      </c>
      <c t="n" s="5" r="C32">
        <v>0</v>
      </c>
      <c t="n" s="5" r="D32">
        <v>0</v>
      </c>
      <c t="n" s="5" r="E32">
        <v>1</v>
      </c>
    </row>
    <row spans="1:5" r="33">
      <c t="s" s="4" r="A33">
        <v>425</v>
      </c>
      <c t="n" s="5" r="B33">
        <v>0</v>
      </c>
      <c t="n" s="5" r="C33">
        <v>0</v>
      </c>
      <c t="n" s="5" r="D33">
        <v>0</v>
      </c>
      <c t="n" s="5" r="E33">
        <v>1</v>
      </c>
    </row>
    <row spans="1:5" r="34">
      <c t="s" s="4" r="A34">
        <v>361</v>
      </c>
    </row>
    <row spans="1:5" r="35">
      <c t="s" s="3" r="A35">
        <v>400</v>
      </c>
    </row>
    <row spans="1:5" r="36">
      <c t="s" s="4" r="A36">
        <v>420</v>
      </c>
      <c t="n" s="5" r="B36">
        <v>455</v>
      </c>
      <c t="n" s="5" r="C36">
        <v>583</v>
      </c>
      <c t="n" s="5" r="D36">
        <v>480</v>
      </c>
      <c t="n" s="5" r="E36">
        <v>578</v>
      </c>
    </row>
    <row spans="1:5" r="37">
      <c t="s" s="4" r="A37">
        <v>421</v>
      </c>
      <c t="n" s="5" r="B37">
        <v>876</v>
      </c>
      <c t="n" s="5" r="C37">
        <v>524</v>
      </c>
      <c t="n" s="5" r="D37">
        <v>741</v>
      </c>
      <c t="n" s="5" r="E37">
        <v>564</v>
      </c>
    </row>
    <row spans="1:5" r="38">
      <c t="s" s="4" r="A38">
        <v>422</v>
      </c>
      <c t="n" s="5" r="B38">
        <v>1331</v>
      </c>
      <c t="n" s="5" r="C38">
        <v>1107</v>
      </c>
      <c t="n" s="5" r="D38">
        <v>1221</v>
      </c>
      <c t="n" s="5" r="E38">
        <v>1142</v>
      </c>
    </row>
    <row spans="1:5" r="39">
      <c t="s" s="4" r="A39">
        <v>423</v>
      </c>
      <c t="n" s="5" r="B39">
        <v>7</v>
      </c>
      <c t="n" s="5" r="C39">
        <v>8</v>
      </c>
      <c t="n" s="5" r="D39">
        <v>22</v>
      </c>
      <c t="n" s="5" r="E39">
        <v>25</v>
      </c>
    </row>
    <row spans="1:5" r="40">
      <c t="s" s="4" r="A40">
        <v>424</v>
      </c>
      <c t="n" s="5" r="B40">
        <v>9</v>
      </c>
      <c t="n" s="5" r="C40">
        <v>6</v>
      </c>
      <c t="n" s="5" r="D40">
        <v>22</v>
      </c>
      <c t="n" s="5" r="E40">
        <v>17</v>
      </c>
    </row>
    <row spans="1:5" r="41">
      <c t="s" s="4" r="A41">
        <v>425</v>
      </c>
      <c t="n" s="5" r="B41">
        <v>16</v>
      </c>
      <c t="n" s="5" r="C41">
        <v>14</v>
      </c>
      <c t="n" s="5" r="D41">
        <v>44</v>
      </c>
      <c t="n" s="5" r="E41">
        <v>42</v>
      </c>
    </row>
    <row spans="1:5" r="42">
      <c t="s" s="4" r="A42">
        <v>364</v>
      </c>
    </row>
    <row spans="1:5" r="43">
      <c t="s" s="3" r="A43">
        <v>400</v>
      </c>
    </row>
    <row spans="1:5" r="44">
      <c t="s" s="4" r="A44">
        <v>420</v>
      </c>
      <c t="n" s="5" r="B44">
        <v>8</v>
      </c>
      <c t="n" s="5" r="C44">
        <v>7</v>
      </c>
      <c t="n" s="5" r="D44">
        <v>14</v>
      </c>
      <c t="n" s="5" r="E44">
        <v>5</v>
      </c>
    </row>
    <row spans="1:5" r="45">
      <c t="s" s="4" r="A45">
        <v>421</v>
      </c>
      <c t="n" s="5" r="B45">
        <v>17</v>
      </c>
      <c t="n" s="5" r="C45">
        <v>12</v>
      </c>
      <c t="n" s="5" r="D45">
        <v>16</v>
      </c>
      <c t="n" s="5" r="E45">
        <v>13</v>
      </c>
    </row>
    <row spans="1:5" r="46">
      <c t="s" s="4" r="A46">
        <v>422</v>
      </c>
      <c t="n" s="5" r="B46">
        <v>25</v>
      </c>
      <c t="n" s="5" r="C46">
        <v>19</v>
      </c>
      <c t="n" s="5" r="D46">
        <v>30</v>
      </c>
      <c t="n" s="5" r="E46">
        <v>18</v>
      </c>
    </row>
    <row spans="1:5" r="47">
      <c t="s" s="4" r="A47">
        <v>423</v>
      </c>
      <c t="n" s="5" r="B47">
        <v>0</v>
      </c>
      <c t="n" s="5" r="C47">
        <v>0</v>
      </c>
      <c t="n" s="5" r="D47">
        <v>0</v>
      </c>
      <c t="n" s="5" r="E47">
        <v>0</v>
      </c>
    </row>
    <row spans="1:5" r="48">
      <c t="s" s="4" r="A48">
        <v>424</v>
      </c>
      <c t="n" s="5" r="B48">
        <v>0</v>
      </c>
      <c t="n" s="5" r="C48">
        <v>0</v>
      </c>
      <c t="n" s="5" r="D48">
        <v>1</v>
      </c>
      <c t="n" s="5" r="E48">
        <v>0</v>
      </c>
    </row>
    <row spans="1:5" r="49">
      <c t="s" s="4" r="A49">
        <v>425</v>
      </c>
      <c t="n" s="7" r="B49">
        <v>0</v>
      </c>
      <c t="n" s="7" r="C49">
        <v>0</v>
      </c>
      <c t="n" s="7" r="D49">
        <v>1</v>
      </c>
      <c t="n" s="7" r="E49">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0</v>
      </c>
      <c t="s" s="2" r="D1">
        <v>1</v>
      </c>
    </row>
    <row spans="1:5" r="2">
      <c t="s" s="2" r="B2">
        <v>2</v>
      </c>
      <c t="s" s="2" r="C2">
        <v>71</v>
      </c>
      <c t="s" s="2" r="D2">
        <v>2</v>
      </c>
      <c t="s" s="2" r="E2">
        <v>71</v>
      </c>
    </row>
    <row spans="1:5" r="3">
      <c t="s" s="3" r="A3">
        <v>427</v>
      </c>
    </row>
    <row spans="1:5" r="4">
      <c t="s" s="4" r="A4">
        <v>428</v>
      </c>
      <c t="n" s="7" r="B4">
        <v>9406</v>
      </c>
      <c t="n" s="7" r="C4">
        <v>8967</v>
      </c>
      <c t="n" s="7" r="D4">
        <v>9227</v>
      </c>
      <c t="n" s="7" r="E4">
        <v>8822</v>
      </c>
    </row>
    <row spans="1:5" r="5">
      <c t="s" s="4" r="A5">
        <v>429</v>
      </c>
      <c t="n" s="5" r="B5">
        <v>-157</v>
      </c>
      <c t="n" s="5" r="C5">
        <v>-308</v>
      </c>
      <c t="n" s="5" r="D5">
        <v>-552</v>
      </c>
      <c t="n" s="5" r="E5">
        <v>-854</v>
      </c>
    </row>
    <row spans="1:5" r="6">
      <c t="s" s="4" r="A6">
        <v>430</v>
      </c>
      <c t="n" s="5" r="B6">
        <v>29</v>
      </c>
      <c t="n" s="5" r="C6">
        <v>116</v>
      </c>
      <c t="n" s="5" r="D6">
        <v>155</v>
      </c>
      <c t="n" s="5" r="E6">
        <v>132</v>
      </c>
    </row>
    <row spans="1:5" r="7">
      <c t="s" s="4" r="A7">
        <v>141</v>
      </c>
      <c t="n" s="5" r="B7">
        <v>323</v>
      </c>
      <c t="n" s="5" r="C7">
        <v>307</v>
      </c>
      <c t="n" s="5" r="D7">
        <v>771</v>
      </c>
      <c t="n" s="5" r="E7">
        <v>982</v>
      </c>
    </row>
    <row spans="1:5" r="8">
      <c t="s" s="4" r="A8">
        <v>431</v>
      </c>
      <c t="n" s="5" r="B8">
        <v>9601</v>
      </c>
      <c t="n" s="5" r="C8">
        <v>9082</v>
      </c>
      <c t="n" s="5" r="D8">
        <v>9601</v>
      </c>
      <c t="n" s="5" r="E8">
        <v>9082</v>
      </c>
    </row>
    <row spans="1:5" r="9">
      <c t="s" s="4" r="A9">
        <v>352</v>
      </c>
    </row>
    <row spans="1:5" r="10">
      <c t="s" s="3" r="A10">
        <v>427</v>
      </c>
    </row>
    <row spans="1:5" r="11">
      <c t="s" s="4" r="A11">
        <v>428</v>
      </c>
      <c t="n" s="5" r="B11">
        <v>6711</v>
      </c>
      <c t="n" s="5" r="C11">
        <v>6737</v>
      </c>
      <c t="n" s="5" r="D11">
        <v>6263</v>
      </c>
      <c t="n" s="5" r="E11">
        <v>5771</v>
      </c>
    </row>
    <row spans="1:5" r="12">
      <c t="s" s="4" r="A12">
        <v>429</v>
      </c>
      <c t="n" s="5" r="B12">
        <v>-108</v>
      </c>
      <c t="n" s="5" r="C12">
        <v>-144</v>
      </c>
      <c t="n" s="5" r="D12">
        <v>-260</v>
      </c>
      <c t="n" s="5" r="E12">
        <v>-284</v>
      </c>
    </row>
    <row spans="1:5" r="13">
      <c t="s" s="4" r="A13">
        <v>430</v>
      </c>
      <c t="n" s="5" r="B13">
        <v>12</v>
      </c>
      <c t="n" s="5" r="C13">
        <v>0</v>
      </c>
      <c t="n" s="5" r="D13">
        <v>45</v>
      </c>
      <c t="n" s="5" r="E13">
        <v>1</v>
      </c>
    </row>
    <row spans="1:5" r="14">
      <c t="s" s="4" r="A14">
        <v>141</v>
      </c>
      <c t="n" s="5" r="B14">
        <v>516</v>
      </c>
      <c t="n" s="5" r="C14">
        <v>-394</v>
      </c>
      <c t="n" s="5" r="D14">
        <v>1083</v>
      </c>
      <c t="n" s="5" r="E14">
        <v>711</v>
      </c>
    </row>
    <row spans="1:5" r="15">
      <c t="s" s="4" r="A15">
        <v>431</v>
      </c>
      <c t="n" s="5" r="B15">
        <v>7131</v>
      </c>
      <c t="n" s="5" r="C15">
        <v>6199</v>
      </c>
      <c t="n" s="5" r="D15">
        <v>7131</v>
      </c>
      <c t="n" s="5" r="E15">
        <v>6199</v>
      </c>
    </row>
    <row spans="1:5" r="16">
      <c t="s" s="4" r="A16">
        <v>355</v>
      </c>
    </row>
    <row spans="1:5" r="17">
      <c t="s" s="3" r="A17">
        <v>427</v>
      </c>
    </row>
    <row spans="1:5" r="18">
      <c t="s" s="4" r="A18">
        <v>428</v>
      </c>
      <c t="n" s="5" r="B18">
        <v>1858</v>
      </c>
      <c t="n" s="5" r="C18">
        <v>1817</v>
      </c>
      <c t="n" s="5" r="D18">
        <v>2323</v>
      </c>
      <c t="n" s="5" r="E18">
        <v>2486</v>
      </c>
    </row>
    <row spans="1:5" r="19">
      <c t="s" s="4" r="A19">
        <v>429</v>
      </c>
      <c t="n" s="5" r="B19">
        <v>-28</v>
      </c>
      <c t="n" s="5" r="C19">
        <v>-149</v>
      </c>
      <c t="n" s="5" r="D19">
        <v>-221</v>
      </c>
      <c t="n" s="5" r="E19">
        <v>-536</v>
      </c>
    </row>
    <row spans="1:5" r="20">
      <c t="s" s="4" r="A20">
        <v>430</v>
      </c>
      <c t="n" s="5" r="B20">
        <v>0</v>
      </c>
      <c t="n" s="5" r="C20">
        <v>64</v>
      </c>
      <c t="n" s="5" r="D20">
        <v>58</v>
      </c>
      <c t="n" s="5" r="E20">
        <v>64</v>
      </c>
    </row>
    <row spans="1:5" r="21">
      <c t="s" s="4" r="A21">
        <v>141</v>
      </c>
      <c t="n" s="5" r="B21">
        <v>-261</v>
      </c>
      <c t="n" s="5" r="C21">
        <v>749</v>
      </c>
      <c t="n" s="5" r="D21">
        <v>-591</v>
      </c>
      <c t="n" s="5" r="E21">
        <v>467</v>
      </c>
    </row>
    <row spans="1:5" r="22">
      <c t="s" s="4" r="A22">
        <v>431</v>
      </c>
      <c t="n" s="5" r="B22">
        <v>1569</v>
      </c>
      <c t="n" s="5" r="C22">
        <v>2481</v>
      </c>
      <c t="n" s="5" r="D22">
        <v>1569</v>
      </c>
      <c t="n" s="5" r="E22">
        <v>2481</v>
      </c>
    </row>
    <row spans="1:5" r="23">
      <c t="s" s="4" r="A23">
        <v>432</v>
      </c>
    </row>
    <row spans="1:5" r="24">
      <c t="s" s="3" r="A24">
        <v>427</v>
      </c>
    </row>
    <row spans="1:5" r="25">
      <c t="s" s="4" r="A25">
        <v>428</v>
      </c>
      <c t="n" s="5" r="B25">
        <v>8569</v>
      </c>
      <c t="n" s="5" r="C25">
        <v>8554</v>
      </c>
      <c t="n" s="5" r="D25">
        <v>8586</v>
      </c>
      <c t="n" s="5" r="E25">
        <v>8257</v>
      </c>
    </row>
    <row spans="1:5" r="26">
      <c t="s" s="4" r="A26">
        <v>429</v>
      </c>
      <c t="n" s="5" r="B26">
        <v>-136</v>
      </c>
      <c t="n" s="5" r="C26">
        <v>-293</v>
      </c>
      <c t="n" s="5" r="D26">
        <v>-481</v>
      </c>
      <c t="n" s="5" r="E26">
        <v>-820</v>
      </c>
    </row>
    <row spans="1:5" r="27">
      <c t="s" s="4" r="A27">
        <v>430</v>
      </c>
      <c t="n" s="5" r="B27">
        <v>12</v>
      </c>
      <c t="n" s="5" r="C27">
        <v>64</v>
      </c>
      <c t="n" s="5" r="D27">
        <v>103</v>
      </c>
      <c t="n" s="5" r="E27">
        <v>65</v>
      </c>
    </row>
    <row spans="1:5" r="28">
      <c t="s" s="4" r="A28">
        <v>141</v>
      </c>
      <c t="n" s="5" r="B28">
        <v>255</v>
      </c>
      <c t="n" s="5" r="C28">
        <v>355</v>
      </c>
      <c t="n" s="5" r="D28">
        <v>492</v>
      </c>
      <c t="n" s="5" r="E28">
        <v>1178</v>
      </c>
    </row>
    <row spans="1:5" r="29">
      <c t="s" s="4" r="A29">
        <v>431</v>
      </c>
      <c t="n" s="5" r="B29">
        <v>8700</v>
      </c>
      <c t="n" s="5" r="C29">
        <v>8680</v>
      </c>
      <c t="n" s="5" r="D29">
        <v>8700</v>
      </c>
      <c t="n" s="5" r="E29">
        <v>8680</v>
      </c>
    </row>
    <row spans="1:5" r="30">
      <c t="s" s="4" r="A30">
        <v>358</v>
      </c>
    </row>
    <row spans="1:5" r="31">
      <c t="s" s="3" r="A31">
        <v>427</v>
      </c>
    </row>
    <row spans="1:5" r="32">
      <c t="s" s="4" r="A32">
        <v>428</v>
      </c>
      <c t="n" s="5" r="B32">
        <v>528</v>
      </c>
      <c t="n" s="5" r="C32">
        <v>143</v>
      </c>
      <c t="n" s="5" r="D32">
        <v>400</v>
      </c>
      <c t="n" s="5" r="E32">
        <v>185</v>
      </c>
    </row>
    <row spans="1:5" r="33">
      <c t="s" s="4" r="A33">
        <v>429</v>
      </c>
      <c t="n" s="5" r="B33">
        <v>0</v>
      </c>
      <c t="n" s="5" r="C33">
        <v>0</v>
      </c>
      <c t="n" s="5" r="D33">
        <v>0</v>
      </c>
      <c t="n" s="5" r="E33">
        <v>0</v>
      </c>
    </row>
    <row spans="1:5" r="34">
      <c t="s" s="4" r="A34">
        <v>430</v>
      </c>
      <c t="n" s="5" r="B34">
        <v>0</v>
      </c>
      <c t="n" s="5" r="C34">
        <v>0</v>
      </c>
      <c t="n" s="5" r="D34">
        <v>0</v>
      </c>
      <c t="n" s="5" r="E34">
        <v>0</v>
      </c>
    </row>
    <row spans="1:5" r="35">
      <c t="s" s="4" r="A35">
        <v>141</v>
      </c>
      <c t="n" s="5" r="B35">
        <v>69</v>
      </c>
      <c t="n" s="5" r="C35">
        <v>18</v>
      </c>
      <c t="n" s="5" r="D35">
        <v>197</v>
      </c>
      <c t="n" s="5" r="E35">
        <v>-24</v>
      </c>
    </row>
    <row spans="1:5" r="36">
      <c t="s" s="4" r="A36">
        <v>431</v>
      </c>
      <c t="n" s="5" r="B36">
        <v>597</v>
      </c>
      <c t="n" s="5" r="C36">
        <v>161</v>
      </c>
      <c t="n" s="5" r="D36">
        <v>597</v>
      </c>
      <c t="n" s="5" r="E36">
        <v>161</v>
      </c>
    </row>
    <row spans="1:5" r="37">
      <c t="s" s="4" r="A37">
        <v>433</v>
      </c>
    </row>
    <row spans="1:5" r="38">
      <c t="s" s="3" r="A38">
        <v>427</v>
      </c>
    </row>
    <row spans="1:5" r="39">
      <c t="s" s="4" r="A39">
        <v>428</v>
      </c>
      <c t="n" s="5" r="B39">
        <v>309</v>
      </c>
      <c t="n" s="5" r="C39">
        <v>270</v>
      </c>
      <c t="n" s="5" r="D39">
        <v>241</v>
      </c>
      <c t="n" s="5" r="E39">
        <v>380</v>
      </c>
    </row>
    <row spans="1:5" r="40">
      <c t="s" s="4" r="A40">
        <v>429</v>
      </c>
      <c t="n" s="5" r="B40">
        <v>-21</v>
      </c>
      <c t="n" s="5" r="C40">
        <v>-15</v>
      </c>
      <c t="n" s="5" r="D40">
        <v>-71</v>
      </c>
      <c t="n" s="5" r="E40">
        <v>-34</v>
      </c>
    </row>
    <row spans="1:5" r="41">
      <c t="s" s="4" r="A41">
        <v>430</v>
      </c>
      <c t="n" s="5" r="B41">
        <v>17</v>
      </c>
      <c t="n" s="5" r="C41">
        <v>52</v>
      </c>
      <c t="n" s="5" r="D41">
        <v>52</v>
      </c>
      <c t="n" s="5" r="E41">
        <v>67</v>
      </c>
    </row>
    <row spans="1:5" r="42">
      <c t="s" s="4" r="A42">
        <v>141</v>
      </c>
      <c t="n" s="5" r="B42">
        <v>-1</v>
      </c>
      <c t="n" s="5" r="C42">
        <v>-66</v>
      </c>
      <c t="n" s="5" r="D42">
        <v>82</v>
      </c>
      <c t="n" s="5" r="E42">
        <v>-172</v>
      </c>
    </row>
    <row spans="1:5" r="43">
      <c t="s" s="4" r="A43">
        <v>431</v>
      </c>
      <c t="n" s="7" r="B43">
        <v>304</v>
      </c>
      <c t="n" s="7" r="C43">
        <v>241</v>
      </c>
      <c t="n" s="7" r="D43">
        <v>304</v>
      </c>
      <c t="n" s="7" r="E43">
        <v>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8922</v>
      </c>
      <c t="n" s="7" r="C4">
        <v>57474</v>
      </c>
      <c t="n" s="7" r="D4">
        <v>175739</v>
      </c>
      <c t="n" s="7" r="E4">
        <v>171539</v>
      </c>
    </row>
    <row spans="1:5" r="5">
      <c t="s" s="4" r="A5">
        <v>74</v>
      </c>
      <c t="n" s="5" r="B5">
        <v>8849</v>
      </c>
      <c t="n" s="5" r="C5">
        <v>11206</v>
      </c>
      <c t="n" s="5" r="D5">
        <v>28387</v>
      </c>
      <c t="n" s="5" r="E5">
        <v>34765</v>
      </c>
    </row>
    <row spans="1:5" r="6">
      <c t="s" s="4" r="A6">
        <v>75</v>
      </c>
      <c t="n" s="5" r="B6">
        <v>1914</v>
      </c>
      <c t="n" s="5" r="C6">
        <v>1739</v>
      </c>
      <c t="n" s="5" r="D6">
        <v>5262</v>
      </c>
      <c t="n" s="5" r="E6">
        <v>5674</v>
      </c>
    </row>
    <row spans="1:5" r="7">
      <c t="s" s="4" r="A7">
        <v>76</v>
      </c>
      <c t="n" s="5" r="B7">
        <v>3132</v>
      </c>
      <c t="n" s="5" r="C7">
        <v>1452</v>
      </c>
      <c t="n" s="5" r="D7">
        <v>9389</v>
      </c>
      <c t="n" s="5" r="E7">
        <v>3877</v>
      </c>
    </row>
    <row spans="1:5" r="8">
      <c t="s" s="4" r="A8">
        <v>77</v>
      </c>
      <c t="n" s="5" r="B8">
        <v>1357</v>
      </c>
      <c t="n" s="5" r="C8">
        <v>50</v>
      </c>
      <c t="n" s="5" r="D8">
        <v>4174</v>
      </c>
      <c t="n" s="5" r="E8">
        <v>157</v>
      </c>
    </row>
    <row spans="1:5" r="9">
      <c t="s" s="4" r="A9">
        <v>78</v>
      </c>
      <c t="n" s="5" r="B9">
        <v>74174</v>
      </c>
      <c t="n" s="5" r="C9">
        <v>71921</v>
      </c>
      <c t="n" s="5" r="D9">
        <v>222951</v>
      </c>
      <c t="n" s="5" r="E9">
        <v>216012</v>
      </c>
    </row>
    <row spans="1:5" r="10">
      <c t="s" s="3" r="A10">
        <v>79</v>
      </c>
    </row>
    <row spans="1:5" r="11">
      <c t="s" s="4" r="A11">
        <v>39</v>
      </c>
      <c t="n" s="5" r="B11">
        <v>17072</v>
      </c>
      <c t="n" s="5" r="C11">
        <v>14826</v>
      </c>
      <c t="n" s="5" r="D11">
        <v>51258</v>
      </c>
      <c t="n" s="5" r="E11">
        <v>47000</v>
      </c>
    </row>
    <row spans="1:5" r="12">
      <c t="s" s="4" r="A12">
        <v>38</v>
      </c>
      <c t="n" s="5" r="B12">
        <v>8377</v>
      </c>
      <c t="n" s="5" r="C12">
        <v>8124</v>
      </c>
      <c t="n" s="5" r="D12">
        <v>24729</v>
      </c>
      <c t="n" s="5" r="E12">
        <v>24523</v>
      </c>
    </row>
    <row spans="1:5" r="13">
      <c t="s" s="4" r="A13">
        <v>40</v>
      </c>
      <c t="n" s="5" r="B13">
        <v>1712</v>
      </c>
      <c t="n" s="5" r="C13">
        <v>2773</v>
      </c>
      <c t="n" s="5" r="D13">
        <v>5136</v>
      </c>
      <c t="n" s="5" r="E13">
        <v>8319</v>
      </c>
    </row>
    <row spans="1:5" r="14">
      <c t="s" s="4" r="A14">
        <v>80</v>
      </c>
      <c t="n" s="5" r="B14">
        <v>27161</v>
      </c>
      <c t="n" s="5" r="C14">
        <v>25723</v>
      </c>
      <c t="n" s="5" r="D14">
        <v>81123</v>
      </c>
      <c t="n" s="5" r="E14">
        <v>79842</v>
      </c>
    </row>
    <row spans="1:5" r="15">
      <c t="s" s="4" r="A15">
        <v>81</v>
      </c>
      <c t="n" s="5" r="B15">
        <v>47013</v>
      </c>
      <c t="n" s="5" r="C15">
        <v>46198</v>
      </c>
      <c t="n" s="5" r="D15">
        <v>141828</v>
      </c>
      <c t="n" s="5" r="E15">
        <v>136170</v>
      </c>
    </row>
    <row spans="1:5" r="16">
      <c t="s" s="4" r="A16">
        <v>82</v>
      </c>
      <c t="n" s="5" r="B16">
        <v>323</v>
      </c>
      <c t="n" s="5" r="C16">
        <v>307</v>
      </c>
      <c t="n" s="5" r="D16">
        <v>771</v>
      </c>
      <c t="n" s="5" r="E16">
        <v>982</v>
      </c>
    </row>
    <row spans="1:5" r="17">
      <c t="s" s="4" r="A17">
        <v>83</v>
      </c>
      <c t="n" s="5" r="B17">
        <v>46690</v>
      </c>
      <c t="n" s="5" r="C17">
        <v>45891</v>
      </c>
      <c t="n" s="5" r="D17">
        <v>141057</v>
      </c>
      <c t="n" s="5" r="E17">
        <v>135188</v>
      </c>
    </row>
    <row spans="1:5" r="18">
      <c t="s" s="3" r="A18">
        <v>84</v>
      </c>
    </row>
    <row spans="1:5" r="19">
      <c t="s" s="4" r="A19">
        <v>85</v>
      </c>
      <c t="n" s="5" r="B19">
        <v>3798</v>
      </c>
      <c t="n" s="5" r="C19">
        <v>3792</v>
      </c>
      <c t="n" s="5" r="D19">
        <v>11052</v>
      </c>
      <c t="n" s="5" r="E19">
        <v>11056</v>
      </c>
    </row>
    <row spans="1:5" r="20">
      <c t="s" s="4" r="A20">
        <v>86</v>
      </c>
      <c t="n" s="5" r="B20">
        <v>537</v>
      </c>
      <c t="n" s="5" r="C20">
        <v>827</v>
      </c>
      <c t="n" s="5" r="D20">
        <v>2059</v>
      </c>
      <c t="n" s="5" r="E20">
        <v>2589</v>
      </c>
    </row>
    <row spans="1:5" r="21">
      <c t="s" s="4" r="A21">
        <v>87</v>
      </c>
      <c t="n" s="5" r="B21">
        <v>340</v>
      </c>
      <c t="n" s="5" r="C21">
        <v>367</v>
      </c>
      <c t="n" s="5" r="D21">
        <v>1071</v>
      </c>
      <c t="n" s="5" r="E21">
        <v>1221</v>
      </c>
    </row>
    <row spans="1:5" r="22">
      <c t="s" s="4" r="A22">
        <v>88</v>
      </c>
      <c t="n" s="5" r="B22">
        <v>251</v>
      </c>
      <c t="n" s="5" r="C22">
        <v>333</v>
      </c>
      <c t="n" s="5" r="D22">
        <v>819</v>
      </c>
      <c t="n" s="5" r="E22">
        <v>1001</v>
      </c>
    </row>
    <row spans="1:5" r="23">
      <c t="s" s="4" r="A23">
        <v>89</v>
      </c>
      <c t="n" s="5" r="B23">
        <v>219</v>
      </c>
      <c t="n" s="5" r="C23">
        <v>300</v>
      </c>
      <c t="n" s="5" r="D23">
        <v>678</v>
      </c>
      <c t="n" s="5" r="E23">
        <v>979</v>
      </c>
    </row>
    <row spans="1:5" r="24">
      <c t="s" s="4" r="A24">
        <v>90</v>
      </c>
      <c t="n" s="5" r="B24">
        <v>5145</v>
      </c>
      <c t="n" s="5" r="C24">
        <v>5619</v>
      </c>
      <c t="n" s="5" r="D24">
        <v>15679</v>
      </c>
      <c t="n" s="5" r="E24">
        <v>16846</v>
      </c>
    </row>
    <row spans="1:5" r="25">
      <c t="s" s="3" r="A25">
        <v>91</v>
      </c>
    </row>
    <row spans="1:5" r="26">
      <c t="s" s="4" r="A26">
        <v>92</v>
      </c>
      <c t="n" s="5" r="B26">
        <v>11038</v>
      </c>
      <c t="n" s="5" r="C26">
        <v>10929</v>
      </c>
      <c t="n" s="5" r="D26">
        <v>31927</v>
      </c>
      <c t="n" s="5" r="E26">
        <v>32379</v>
      </c>
    </row>
    <row spans="1:5" r="27">
      <c t="s" s="4" r="A27">
        <v>93</v>
      </c>
      <c t="n" s="5" r="B27">
        <v>2573</v>
      </c>
      <c t="n" s="5" r="C27">
        <v>2373</v>
      </c>
      <c t="n" s="5" r="D27">
        <v>7726</v>
      </c>
      <c t="n" s="5" r="E27">
        <v>6985</v>
      </c>
    </row>
    <row spans="1:5" r="28">
      <c t="s" s="4" r="A28">
        <v>94</v>
      </c>
      <c t="n" s="5" r="B28">
        <v>2557</v>
      </c>
      <c t="n" s="5" r="C28">
        <v>2479</v>
      </c>
      <c t="n" s="5" r="D28">
        <v>7437</v>
      </c>
      <c t="n" s="5" r="E28">
        <v>7662</v>
      </c>
    </row>
    <row spans="1:5" r="29">
      <c t="s" s="4" r="A29">
        <v>95</v>
      </c>
      <c t="n" s="5" r="B29">
        <v>1342</v>
      </c>
      <c t="n" s="5" r="C29">
        <v>1078</v>
      </c>
      <c t="n" s="5" r="D29">
        <v>4092</v>
      </c>
      <c t="n" s="5" r="E29">
        <v>3264</v>
      </c>
    </row>
    <row spans="1:5" r="30">
      <c t="s" s="4" r="A30">
        <v>96</v>
      </c>
      <c t="n" s="5" r="B30">
        <v>1435</v>
      </c>
      <c t="n" s="5" r="C30">
        <v>1326</v>
      </c>
      <c t="n" s="5" r="D30">
        <v>4065</v>
      </c>
      <c t="n" s="5" r="E30">
        <v>3976</v>
      </c>
    </row>
    <row spans="1:5" r="31">
      <c t="s" s="4" r="A31">
        <v>97</v>
      </c>
      <c t="n" s="5" r="B31">
        <v>1365</v>
      </c>
      <c t="n" s="5" r="C31">
        <v>1437</v>
      </c>
      <c t="n" s="5" r="D31">
        <v>3867</v>
      </c>
      <c t="n" s="5" r="E31">
        <v>3990</v>
      </c>
    </row>
    <row spans="1:5" r="32">
      <c t="s" s="4" r="A32">
        <v>98</v>
      </c>
      <c t="n" s="5" r="B32">
        <v>492</v>
      </c>
      <c t="n" s="5" r="C32">
        <v>547</v>
      </c>
      <c t="n" s="5" r="D32">
        <v>3404</v>
      </c>
      <c t="n" s="5" r="E32">
        <v>1966</v>
      </c>
    </row>
    <row spans="1:5" r="33">
      <c t="s" s="4" r="A33">
        <v>99</v>
      </c>
      <c t="n" s="5" r="B33">
        <v>1069</v>
      </c>
      <c t="n" s="5" r="C33">
        <v>942</v>
      </c>
      <c t="n" s="5" r="D33">
        <v>2707</v>
      </c>
      <c t="n" s="5" r="E33">
        <v>2825</v>
      </c>
    </row>
    <row spans="1:5" r="34">
      <c t="s" s="4" r="A34">
        <v>100</v>
      </c>
      <c t="n" s="5" r="B34">
        <v>1235</v>
      </c>
      <c t="n" s="5" r="C34">
        <v>1269</v>
      </c>
      <c t="n" s="5" r="D34">
        <v>3882</v>
      </c>
      <c t="n" s="5" r="E34">
        <v>3948</v>
      </c>
    </row>
    <row spans="1:5" r="35">
      <c t="s" s="4" r="A35">
        <v>101</v>
      </c>
      <c t="n" s="5" r="B35">
        <v>23106</v>
      </c>
      <c t="n" s="5" r="C35">
        <v>22380</v>
      </c>
      <c t="n" s="5" r="D35">
        <v>69107</v>
      </c>
      <c t="n" s="5" r="E35">
        <v>66995</v>
      </c>
    </row>
    <row spans="1:5" r="36">
      <c t="s" s="4" r="A36">
        <v>102</v>
      </c>
      <c t="n" s="5" r="B36">
        <v>28729</v>
      </c>
      <c t="n" s="5" r="C36">
        <v>29130</v>
      </c>
      <c t="n" s="5" r="D36">
        <v>87629</v>
      </c>
      <c t="n" s="5" r="E36">
        <v>85039</v>
      </c>
    </row>
    <row spans="1:5" r="37">
      <c t="s" s="4" r="A37">
        <v>103</v>
      </c>
      <c t="n" s="5" r="B37">
        <v>9127</v>
      </c>
      <c t="n" s="5" r="C37">
        <v>9147</v>
      </c>
      <c t="n" s="5" r="D37">
        <v>28321</v>
      </c>
      <c t="n" s="5" r="E37">
        <v>27555</v>
      </c>
    </row>
    <row spans="1:5" r="38">
      <c t="s" s="4" r="A38">
        <v>104</v>
      </c>
      <c t="n" s="7" r="B38">
        <v>19602</v>
      </c>
      <c t="n" s="7" r="C38">
        <v>19983</v>
      </c>
      <c t="n" s="7" r="D38">
        <v>59308</v>
      </c>
      <c t="n" s="7" r="E38">
        <v>57484</v>
      </c>
    </row>
    <row spans="1:5" r="39">
      <c t="s" s="4" r="A39">
        <v>105</v>
      </c>
      <c t="n" s="8" r="B39">
        <v>0.14</v>
      </c>
      <c t="n" s="8" r="C39">
        <v>0.14</v>
      </c>
      <c t="n" s="8" r="D39">
        <v>0.43</v>
      </c>
      <c t="n" s="8" r="E39">
        <v>0.41</v>
      </c>
    </row>
    <row spans="1:5" r="40">
      <c t="s" s="4" r="A40">
        <v>106</v>
      </c>
      <c t="n" s="9" r="B40">
        <v>0.14</v>
      </c>
      <c t="n" s="9" r="C40">
        <v>0.14</v>
      </c>
      <c t="n" s="9" r="D40">
        <v>0.43</v>
      </c>
      <c t="n" s="9" r="E40">
        <v>0.41</v>
      </c>
    </row>
    <row spans="1:5" r="41">
      <c t="s" s="4" r="A41">
        <v>107</v>
      </c>
      <c t="n" s="8" r="B41">
        <v>0.34</v>
      </c>
      <c t="n" s="8" r="C41">
        <v>0.33</v>
      </c>
      <c t="n" s="8" r="D41">
        <v>0.76</v>
      </c>
      <c t="n" s="8" r="E41">
        <v>0.91</v>
      </c>
    </row>
    <row spans="1:5" r="42">
      <c t="s" s="4" r="A42">
        <v>108</v>
      </c>
      <c t="n" s="5" r="B42">
        <v>135745753</v>
      </c>
      <c t="n" s="5" r="C42">
        <v>138331681</v>
      </c>
      <c t="n" s="5" r="D42">
        <v>136013448</v>
      </c>
      <c t="n" s="5" r="E42">
        <v>140246658</v>
      </c>
    </row>
    <row spans="1:5" r="43">
      <c t="s" s="4" r="A43">
        <v>109</v>
      </c>
      <c t="n" s="5" r="B43">
        <v>135763353</v>
      </c>
      <c t="n" s="5" r="C43">
        <v>138334404</v>
      </c>
      <c t="n" s="5" r="D43">
        <v>136040702</v>
      </c>
      <c t="n" s="5" r="E43">
        <v>1402477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5</v>
      </c>
    </row>
    <row spans="1:3" r="2">
      <c t="s" s="3" r="A2">
        <v>400</v>
      </c>
    </row>
    <row spans="1:3" r="3">
      <c t="s" s="4" r="A3">
        <v>435</v>
      </c>
      <c t="n" s="7" r="B3">
        <v>6482748</v>
      </c>
      <c t="n" s="7" r="C3">
        <v>6215503</v>
      </c>
    </row>
    <row spans="1:3" r="4">
      <c t="s" s="4" r="A4">
        <v>436</v>
      </c>
      <c t="n" s="5" r="B4">
        <v>23321</v>
      </c>
      <c t="n" s="5" r="C4">
        <v>26894</v>
      </c>
    </row>
    <row spans="1:3" r="5">
      <c t="s" s="4" r="A5">
        <v>349</v>
      </c>
      <c t="n" s="5" r="B5">
        <v>6506069</v>
      </c>
      <c t="n" s="5" r="C5">
        <v>6242397</v>
      </c>
    </row>
    <row spans="1:3" r="6">
      <c t="s" s="4" r="A6">
        <v>437</v>
      </c>
      <c t="n" s="5" r="B6">
        <v>9601</v>
      </c>
      <c t="n" s="5" r="C6">
        <v>9227</v>
      </c>
    </row>
    <row spans="1:3" r="7">
      <c t="s" s="4" r="A7">
        <v>352</v>
      </c>
    </row>
    <row spans="1:3" r="8">
      <c t="s" s="3" r="A8">
        <v>400</v>
      </c>
    </row>
    <row spans="1:3" r="9">
      <c t="s" s="4" r="A9">
        <v>435</v>
      </c>
      <c t="n" s="5" r="B9">
        <v>5743434</v>
      </c>
      <c t="n" s="5" r="C9">
        <v>5431203</v>
      </c>
    </row>
    <row spans="1:3" r="10">
      <c t="s" s="4" r="A10">
        <v>436</v>
      </c>
      <c t="n" s="5" r="B10">
        <v>11765</v>
      </c>
      <c t="n" s="5" r="C10">
        <v>13871</v>
      </c>
    </row>
    <row spans="1:3" r="11">
      <c t="s" s="4" r="A11">
        <v>349</v>
      </c>
      <c t="n" s="5" r="B11">
        <v>5755199</v>
      </c>
      <c t="n" s="5" r="C11">
        <v>5445074</v>
      </c>
    </row>
    <row spans="1:3" r="12">
      <c t="s" s="4" r="A12">
        <v>437</v>
      </c>
      <c t="n" s="5" r="B12">
        <v>7131</v>
      </c>
      <c t="n" s="5" r="C12">
        <v>6263</v>
      </c>
    </row>
    <row spans="1:3" r="13">
      <c t="s" s="4" r="A13">
        <v>355</v>
      </c>
    </row>
    <row spans="1:3" r="14">
      <c t="s" s="3" r="A14">
        <v>400</v>
      </c>
    </row>
    <row spans="1:3" r="15">
      <c t="s" s="4" r="A15">
        <v>435</v>
      </c>
      <c t="n" s="5" r="B15">
        <v>495525</v>
      </c>
      <c t="n" s="5" r="C15">
        <v>552951</v>
      </c>
    </row>
    <row spans="1:3" r="16">
      <c t="s" s="4" r="A16">
        <v>436</v>
      </c>
      <c t="n" s="5" r="B16">
        <v>11080</v>
      </c>
      <c t="n" s="5" r="C16">
        <v>12405</v>
      </c>
    </row>
    <row spans="1:3" r="17">
      <c t="s" s="4" r="A17">
        <v>349</v>
      </c>
      <c t="n" s="5" r="B17">
        <v>506605</v>
      </c>
      <c t="n" s="5" r="C17">
        <v>565356</v>
      </c>
    </row>
    <row spans="1:3" r="18">
      <c t="s" s="4" r="A18">
        <v>437</v>
      </c>
      <c t="n" s="5" r="B18">
        <v>1569</v>
      </c>
      <c t="n" s="5" r="C18">
        <v>2323</v>
      </c>
    </row>
    <row spans="1:3" r="19">
      <c t="s" s="4" r="A19">
        <v>432</v>
      </c>
    </row>
    <row spans="1:3" r="20">
      <c t="s" s="3" r="A20">
        <v>400</v>
      </c>
    </row>
    <row spans="1:3" r="21">
      <c t="s" s="4" r="A21">
        <v>435</v>
      </c>
      <c t="n" s="5" r="B21">
        <v>6238959</v>
      </c>
      <c t="n" s="5" r="C21">
        <v>5984154</v>
      </c>
    </row>
    <row spans="1:3" r="22">
      <c t="s" s="4" r="A22">
        <v>436</v>
      </c>
      <c t="n" s="5" r="B22">
        <v>22845</v>
      </c>
      <c t="n" s="5" r="C22">
        <v>26276</v>
      </c>
    </row>
    <row spans="1:3" r="23">
      <c t="s" s="4" r="A23">
        <v>349</v>
      </c>
      <c t="n" s="5" r="B23">
        <v>6261804</v>
      </c>
      <c t="n" s="5" r="C23">
        <v>6010430</v>
      </c>
    </row>
    <row spans="1:3" r="24">
      <c t="s" s="4" r="A24">
        <v>437</v>
      </c>
      <c t="n" s="5" r="B24">
        <v>8700</v>
      </c>
      <c t="n" s="5" r="C24">
        <v>8586</v>
      </c>
    </row>
    <row spans="1:3" r="25">
      <c t="s" s="4" r="A25">
        <v>358</v>
      </c>
    </row>
    <row spans="1:3" r="26">
      <c t="s" s="3" r="A26">
        <v>400</v>
      </c>
    </row>
    <row spans="1:3" r="27">
      <c t="s" s="4" r="A27">
        <v>435</v>
      </c>
      <c t="n" s="5" r="B27">
        <v>114125</v>
      </c>
      <c t="n" s="5" r="C27">
        <v>96946</v>
      </c>
    </row>
    <row spans="1:3" r="28">
      <c t="s" s="4" r="A28">
        <v>436</v>
      </c>
      <c t="n" s="5" r="B28">
        <v>0</v>
      </c>
      <c t="n" s="5" r="C28">
        <v>0</v>
      </c>
    </row>
    <row spans="1:3" r="29">
      <c t="s" s="4" r="A29">
        <v>349</v>
      </c>
      <c t="n" s="5" r="B29">
        <v>114125</v>
      </c>
      <c t="n" s="5" r="C29">
        <v>96946</v>
      </c>
    </row>
    <row spans="1:3" r="30">
      <c t="s" s="4" r="A30">
        <v>437</v>
      </c>
      <c t="n" s="5" r="B30">
        <v>597</v>
      </c>
      <c t="n" s="5" r="C30">
        <v>400</v>
      </c>
    </row>
    <row spans="1:3" r="31">
      <c t="s" s="4" r="A31">
        <v>433</v>
      </c>
    </row>
    <row spans="1:3" r="32">
      <c t="s" s="3" r="A32">
        <v>400</v>
      </c>
    </row>
    <row spans="1:3" r="33">
      <c t="s" s="4" r="A33">
        <v>435</v>
      </c>
      <c t="n" s="5" r="B33">
        <v>129664</v>
      </c>
      <c t="n" s="5" r="C33">
        <v>134403</v>
      </c>
    </row>
    <row spans="1:3" r="34">
      <c t="s" s="4" r="A34">
        <v>436</v>
      </c>
      <c t="n" s="5" r="B34">
        <v>476</v>
      </c>
      <c t="n" s="5" r="C34">
        <v>618</v>
      </c>
    </row>
    <row spans="1:3" r="35">
      <c t="s" s="4" r="A35">
        <v>349</v>
      </c>
      <c t="n" s="5" r="B35">
        <v>130140</v>
      </c>
      <c t="n" s="5" r="C35">
        <v>135021</v>
      </c>
    </row>
    <row spans="1:3" r="36">
      <c t="s" s="4" r="A36">
        <v>437</v>
      </c>
      <c t="n" s="7" r="B36">
        <v>304</v>
      </c>
      <c t="n" s="7" r="C36">
        <v>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s="1" r="A1">
        <v>438</v>
      </c>
      <c t="s" s="2" r="B1">
        <v>1</v>
      </c>
    </row>
    <row spans="1:3" r="2">
      <c t="s" s="2" r="B2">
        <v>2</v>
      </c>
      <c t="s" s="2" r="C2">
        <v>25</v>
      </c>
    </row>
    <row spans="1:3" r="3">
      <c t="s" s="3" r="A3">
        <v>191</v>
      </c>
    </row>
    <row spans="1:3" r="4">
      <c t="s" s="4" r="A4">
        <v>439</v>
      </c>
      <c t="s" s="4" r="B4">
        <v>440</v>
      </c>
    </row>
    <row spans="1:3" r="5">
      <c t="s" s="4" r="A5">
        <v>40</v>
      </c>
      <c t="n" s="7" r="B5">
        <v>220000</v>
      </c>
      <c t="n" s="7" r="C5">
        <v>220000</v>
      </c>
    </row>
    <row spans="1:3" r="6">
      <c t="s" s="4" r="A6">
        <v>441</v>
      </c>
      <c t="s" s="4" r="B6">
        <v>442</v>
      </c>
      <c t="s" s="4" r="C6">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0</v>
      </c>
      <c t="n" s="7" r="B3">
        <v>220000</v>
      </c>
      <c t="n" s="7" r="C3">
        <v>220000</v>
      </c>
    </row>
    <row spans="1:3" r="4">
      <c t="s" s="4" r="A4">
        <v>445</v>
      </c>
    </row>
    <row spans="1:3" r="5">
      <c t="s" s="3" r="A5">
        <v>444</v>
      </c>
    </row>
    <row spans="1:3" r="6">
      <c t="s" s="4" r="A6">
        <v>40</v>
      </c>
      <c t="n" s="5" r="B6">
        <v>20000</v>
      </c>
    </row>
    <row spans="1:3" r="7">
      <c t="s" s="4" r="A7">
        <v>446</v>
      </c>
    </row>
    <row spans="1:3" r="8">
      <c t="s" s="3" r="A8">
        <v>444</v>
      </c>
    </row>
    <row spans="1:3" r="9">
      <c t="s" s="4" r="A9">
        <v>40</v>
      </c>
      <c t="n" s="5" r="B9">
        <v>0</v>
      </c>
    </row>
    <row spans="1:3" r="10">
      <c t="s" s="4" r="A10">
        <v>447</v>
      </c>
    </row>
    <row spans="1:3" r="11">
      <c t="s" s="3" r="A11">
        <v>444</v>
      </c>
    </row>
    <row spans="1:3" r="12">
      <c t="s" s="4" r="A12">
        <v>40</v>
      </c>
      <c t="n" s="5" r="B12">
        <v>0</v>
      </c>
    </row>
    <row spans="1:3" r="13">
      <c t="s" s="4" r="A13">
        <v>448</v>
      </c>
    </row>
    <row spans="1:3" r="14">
      <c t="s" s="3" r="A14">
        <v>444</v>
      </c>
    </row>
    <row spans="1:3" r="15">
      <c t="s" s="4" r="A15">
        <v>40</v>
      </c>
      <c t="n" s="5" r="B15">
        <v>100000</v>
      </c>
    </row>
    <row spans="1:3" r="16">
      <c t="s" s="4" r="A16">
        <v>449</v>
      </c>
    </row>
    <row spans="1:3" r="17">
      <c t="s" s="3" r="A17">
        <v>444</v>
      </c>
    </row>
    <row spans="1:3" r="18">
      <c t="s" s="4" r="A18">
        <v>40</v>
      </c>
      <c t="n" s="5" r="B18">
        <v>0</v>
      </c>
    </row>
    <row spans="1:3" r="19">
      <c t="s" s="4" r="A19">
        <v>450</v>
      </c>
    </row>
    <row spans="1:3" r="20">
      <c t="s" s="3" r="A20">
        <v>444</v>
      </c>
    </row>
    <row spans="1:3" r="21">
      <c t="s" s="4" r="A21">
        <v>40</v>
      </c>
      <c t="n" s="7" r="B21">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51</v>
      </c>
      <c t="s" s="2" r="B1">
        <v>1</v>
      </c>
      <c t="s" s="2" r="D1">
        <v>452</v>
      </c>
    </row>
    <row spans="1:4" r="2">
      <c t="s" s="2" r="B2">
        <v>2</v>
      </c>
      <c t="s" s="2" r="C2">
        <v>71</v>
      </c>
      <c t="s" s="2" r="D2">
        <v>25</v>
      </c>
    </row>
    <row spans="1:4" r="3">
      <c t="s" s="3" r="A3">
        <v>453</v>
      </c>
    </row>
    <row spans="1:4" r="4">
      <c t="s" s="4" r="A4">
        <v>454</v>
      </c>
      <c t="n" s="7" r="B4">
        <v>145663</v>
      </c>
      <c t="n" s="7" r="C4">
        <v>332841</v>
      </c>
    </row>
    <row spans="1:4" r="5">
      <c t="s" s="4" r="A5">
        <v>455</v>
      </c>
      <c t="n" s="5" r="B5">
        <v>23253</v>
      </c>
      <c t="n" s="7" r="D5">
        <v>26828</v>
      </c>
    </row>
    <row spans="1:4" r="6">
      <c t="s" s="4" r="A6">
        <v>326</v>
      </c>
      <c t="n" s="5" r="B6">
        <v>0</v>
      </c>
      <c t="n" s="5" r="D6">
        <v>0</v>
      </c>
    </row>
    <row spans="1:4" r="7">
      <c t="s" s="4" r="A7">
        <v>456</v>
      </c>
      <c t="n" s="5" r="B7">
        <v>4948</v>
      </c>
      <c t="n" s="5" r="D7">
        <v>4094</v>
      </c>
    </row>
    <row spans="1:4" r="8">
      <c t="s" s="4" r="A8">
        <v>457</v>
      </c>
    </row>
    <row spans="1:4" r="9">
      <c t="s" s="3" r="A9">
        <v>453</v>
      </c>
    </row>
    <row spans="1:4" r="10">
      <c t="s" s="4" r="A10">
        <v>455</v>
      </c>
      <c t="n" s="5" r="B10">
        <v>0</v>
      </c>
      <c t="n" s="5" r="D10">
        <v>0</v>
      </c>
    </row>
    <row spans="1:4" r="11">
      <c t="s" s="4" r="A11">
        <v>456</v>
      </c>
      <c t="n" s="5" r="B11">
        <v>0</v>
      </c>
      <c t="n" s="5" r="D11">
        <v>0</v>
      </c>
    </row>
    <row spans="1:4" r="12">
      <c t="s" s="4" r="A12">
        <v>458</v>
      </c>
      <c t="n" s="5" r="B12">
        <v>2210000</v>
      </c>
      <c t="n" s="5" r="D12">
        <v>2120000</v>
      </c>
    </row>
    <row spans="1:4" r="13">
      <c t="s" s="4" r="A13">
        <v>459</v>
      </c>
    </row>
    <row spans="1:4" r="14">
      <c t="s" s="3" r="A14">
        <v>453</v>
      </c>
    </row>
    <row spans="1:4" r="15">
      <c t="s" s="4" r="A15">
        <v>455</v>
      </c>
      <c t="n" s="5" r="B15">
        <v>0</v>
      </c>
      <c t="n" s="5" r="D15">
        <v>0</v>
      </c>
    </row>
    <row spans="1:4" r="16">
      <c t="s" s="4" r="A16">
        <v>456</v>
      </c>
      <c t="n" s="5" r="B16">
        <v>0</v>
      </c>
      <c t="n" s="5" r="D16">
        <v>0</v>
      </c>
    </row>
    <row spans="1:4" r="17">
      <c t="s" s="4" r="A17">
        <v>458</v>
      </c>
      <c t="n" s="5" r="B17">
        <v>2630000</v>
      </c>
      <c t="n" s="5" r="D17">
        <v>2550000</v>
      </c>
    </row>
    <row spans="1:4" r="18">
      <c t="s" s="4" r="A18">
        <v>460</v>
      </c>
    </row>
    <row spans="1:4" r="19">
      <c t="s" s="3" r="A19">
        <v>453</v>
      </c>
    </row>
    <row spans="1:4" r="20">
      <c t="s" s="4" r="A20">
        <v>454</v>
      </c>
      <c t="n" s="5" r="B20">
        <v>193</v>
      </c>
      <c t="n" s="5" r="D20">
        <v>150</v>
      </c>
    </row>
    <row spans="1:4" r="21">
      <c t="s" s="4" r="A21">
        <v>461</v>
      </c>
      <c t="n" s="5" r="B21">
        <v>-55</v>
      </c>
      <c t="n" s="5" r="D21">
        <v>-16</v>
      </c>
    </row>
    <row spans="1:4" r="22">
      <c t="s" s="4" r="A22">
        <v>455</v>
      </c>
      <c t="n" s="5" r="B22">
        <v>23253</v>
      </c>
      <c t="n" s="5" r="D22">
        <v>26828</v>
      </c>
    </row>
    <row spans="1:4" r="23">
      <c t="s" s="4" r="A23">
        <v>456</v>
      </c>
      <c t="n" s="7" r="B23">
        <v>4948</v>
      </c>
      <c t="n" s="7" r="D23">
        <v>40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62</v>
      </c>
      <c t="s" s="2" r="B1">
        <v>2</v>
      </c>
      <c t="s" s="2" r="D1">
        <v>25</v>
      </c>
    </row>
    <row spans="1:5" r="2">
      <c t="s" s="3" r="A2">
        <v>453</v>
      </c>
    </row>
    <row spans="1:5" r="3">
      <c t="s" s="4" r="A3">
        <v>463</v>
      </c>
      <c t="n" s="7" r="B3">
        <v>847059</v>
      </c>
      <c t="n" s="7" r="D3">
        <v>840790</v>
      </c>
    </row>
    <row spans="1:5" r="4">
      <c t="s" s="4" r="A4">
        <v>457</v>
      </c>
    </row>
    <row spans="1:5" r="5">
      <c t="s" s="3" r="A5">
        <v>453</v>
      </c>
    </row>
    <row spans="1:5" r="6">
      <c t="s" s="4" r="A6">
        <v>463</v>
      </c>
      <c t="n" s="5" r="B6">
        <v>0</v>
      </c>
      <c t="n" s="5" r="D6">
        <v>0</v>
      </c>
    </row>
    <row spans="1:5" r="7">
      <c t="s" s="4" r="A7">
        <v>459</v>
      </c>
    </row>
    <row spans="1:5" r="8">
      <c t="s" s="3" r="A8">
        <v>453</v>
      </c>
    </row>
    <row spans="1:5" r="9">
      <c t="s" s="4" r="A9">
        <v>463</v>
      </c>
      <c t="n" s="5" r="B9">
        <v>844995</v>
      </c>
      <c t="n" s="5" r="D9">
        <v>838494</v>
      </c>
    </row>
    <row spans="1:5" r="10">
      <c t="s" s="4" r="A10">
        <v>460</v>
      </c>
    </row>
    <row spans="1:5" r="11">
      <c t="s" s="3" r="A11">
        <v>453</v>
      </c>
    </row>
    <row spans="1:5" r="12">
      <c t="s" s="4" r="A12">
        <v>463</v>
      </c>
      <c t="n" s="5" r="B12">
        <v>2064</v>
      </c>
      <c t="s" s="4" r="C12">
        <v>464</v>
      </c>
      <c t="n" s="5" r="D12">
        <v>2296</v>
      </c>
      <c t="s" s="4" r="E12">
        <v>465</v>
      </c>
    </row>
    <row spans="1:5" r="13">
      <c t="s" s="4" r="A13">
        <v>271</v>
      </c>
    </row>
    <row spans="1:5" r="14">
      <c t="s" s="3" r="A14">
        <v>453</v>
      </c>
    </row>
    <row spans="1:5" r="15">
      <c t="s" s="4" r="A15">
        <v>463</v>
      </c>
      <c t="n" s="5" r="B15">
        <v>599956</v>
      </c>
      <c t="n" s="5" r="D15">
        <v>549755</v>
      </c>
    </row>
    <row spans="1:5" r="16">
      <c t="s" s="4" r="A16">
        <v>466</v>
      </c>
    </row>
    <row spans="1:5" r="17">
      <c t="s" s="3" r="A17">
        <v>453</v>
      </c>
    </row>
    <row spans="1:5" r="18">
      <c t="s" s="4" r="A18">
        <v>463</v>
      </c>
      <c t="n" s="5" r="B18">
        <v>0</v>
      </c>
      <c t="n" s="5" r="D18">
        <v>0</v>
      </c>
    </row>
    <row spans="1:5" r="19">
      <c t="s" s="4" r="A19">
        <v>467</v>
      </c>
    </row>
    <row spans="1:5" r="20">
      <c t="s" s="3" r="A20">
        <v>453</v>
      </c>
    </row>
    <row spans="1:5" r="21">
      <c t="s" s="4" r="A21">
        <v>463</v>
      </c>
      <c t="n" s="5" r="B21">
        <v>599956</v>
      </c>
      <c t="n" s="5" r="D21">
        <v>549755</v>
      </c>
    </row>
    <row spans="1:5" r="22">
      <c t="s" s="4" r="A22">
        <v>468</v>
      </c>
    </row>
    <row spans="1:5" r="23">
      <c t="s" s="3" r="A23">
        <v>453</v>
      </c>
    </row>
    <row spans="1:5" r="24">
      <c t="s" s="4" r="A24">
        <v>463</v>
      </c>
      <c t="n" s="5" r="B24">
        <v>0</v>
      </c>
      <c t="s" s="4" r="C24">
        <v>464</v>
      </c>
      <c t="n" s="5" r="D24">
        <v>0</v>
      </c>
      <c t="s" s="4" r="E24">
        <v>465</v>
      </c>
    </row>
    <row spans="1:5" r="25">
      <c t="s" s="4" r="A25">
        <v>272</v>
      </c>
    </row>
    <row spans="1:5" r="26">
      <c t="s" s="3" r="A26">
        <v>453</v>
      </c>
    </row>
    <row spans="1:5" r="27">
      <c t="s" s="4" r="A27">
        <v>463</v>
      </c>
      <c t="n" s="5" r="B27">
        <v>244542</v>
      </c>
      <c t="n" s="5" r="D27">
        <v>287606</v>
      </c>
    </row>
    <row spans="1:5" r="28">
      <c t="s" s="4" r="A28">
        <v>469</v>
      </c>
    </row>
    <row spans="1:5" r="29">
      <c t="s" s="3" r="A29">
        <v>453</v>
      </c>
    </row>
    <row spans="1:5" r="30">
      <c t="s" s="4" r="A30">
        <v>463</v>
      </c>
      <c t="n" s="5" r="B30">
        <v>0</v>
      </c>
      <c t="n" s="5" r="D30">
        <v>0</v>
      </c>
    </row>
    <row spans="1:5" r="31">
      <c t="s" s="4" r="A31">
        <v>470</v>
      </c>
    </row>
    <row spans="1:5" r="32">
      <c t="s" s="3" r="A32">
        <v>453</v>
      </c>
    </row>
    <row spans="1:5" r="33">
      <c t="s" s="4" r="A33">
        <v>463</v>
      </c>
      <c t="n" s="5" r="B33">
        <v>244542</v>
      </c>
      <c t="n" s="5" r="D33">
        <v>287606</v>
      </c>
    </row>
    <row spans="1:5" r="34">
      <c t="s" s="4" r="A34">
        <v>471</v>
      </c>
    </row>
    <row spans="1:5" r="35">
      <c t="s" s="3" r="A35">
        <v>453</v>
      </c>
    </row>
    <row spans="1:5" r="36">
      <c t="s" s="4" r="A36">
        <v>463</v>
      </c>
      <c t="n" s="5" r="B36">
        <v>0</v>
      </c>
      <c t="s" s="4" r="C36">
        <v>464</v>
      </c>
      <c t="n" s="5" r="D36">
        <v>0</v>
      </c>
      <c t="s" s="4" r="E36">
        <v>465</v>
      </c>
    </row>
    <row spans="1:5" r="37">
      <c t="s" s="4" r="A37">
        <v>274</v>
      </c>
    </row>
    <row spans="1:5" r="38">
      <c t="s" s="3" r="A38">
        <v>453</v>
      </c>
    </row>
    <row spans="1:5" r="39">
      <c t="s" s="4" r="A39">
        <v>463</v>
      </c>
      <c t="n" s="5" r="B39">
        <v>497</v>
      </c>
      <c t="n" s="5" r="D39">
        <v>1133</v>
      </c>
    </row>
    <row spans="1:5" r="40">
      <c t="s" s="4" r="A40">
        <v>472</v>
      </c>
    </row>
    <row spans="1:5" r="41">
      <c t="s" s="3" r="A41">
        <v>453</v>
      </c>
    </row>
    <row spans="1:5" r="42">
      <c t="s" s="4" r="A42">
        <v>463</v>
      </c>
      <c t="n" s="5" r="B42">
        <v>0</v>
      </c>
      <c t="n" s="5" r="D42">
        <v>0</v>
      </c>
    </row>
    <row spans="1:5" r="43">
      <c t="s" s="4" r="A43">
        <v>473</v>
      </c>
    </row>
    <row spans="1:5" r="44">
      <c t="s" s="3" r="A44">
        <v>453</v>
      </c>
    </row>
    <row spans="1:5" r="45">
      <c t="s" s="4" r="A45">
        <v>463</v>
      </c>
      <c t="n" s="5" r="B45">
        <v>497</v>
      </c>
      <c t="n" s="5" r="D45">
        <v>1133</v>
      </c>
    </row>
    <row spans="1:5" r="46">
      <c t="s" s="4" r="A46">
        <v>474</v>
      </c>
    </row>
    <row spans="1:5" r="47">
      <c t="s" s="3" r="A47">
        <v>453</v>
      </c>
    </row>
    <row spans="1:5" r="48">
      <c t="s" s="4" r="A48">
        <v>463</v>
      </c>
      <c t="n" s="5" r="B48">
        <v>0</v>
      </c>
      <c t="s" s="4" r="C48">
        <v>464</v>
      </c>
      <c t="n" s="5" r="D48">
        <v>0</v>
      </c>
      <c t="s" s="4" r="E48">
        <v>465</v>
      </c>
    </row>
    <row spans="1:5" r="49">
      <c t="s" s="4" r="A49">
        <v>273</v>
      </c>
    </row>
    <row spans="1:5" r="50">
      <c t="s" s="3" r="A50">
        <v>453</v>
      </c>
    </row>
    <row spans="1:5" r="51">
      <c t="s" s="4" r="A51">
        <v>463</v>
      </c>
      <c t="n" s="5" r="B51">
        <v>2064</v>
      </c>
      <c t="n" s="5" r="D51">
        <v>2296</v>
      </c>
    </row>
    <row spans="1:5" r="52">
      <c t="s" s="4" r="A52">
        <v>475</v>
      </c>
    </row>
    <row spans="1:5" r="53">
      <c t="s" s="3" r="A53">
        <v>453</v>
      </c>
    </row>
    <row spans="1:5" r="54">
      <c t="s" s="4" r="A54">
        <v>463</v>
      </c>
      <c t="n" s="5" r="B54">
        <v>0</v>
      </c>
      <c t="n" s="5" r="D54">
        <v>0</v>
      </c>
    </row>
    <row spans="1:5" r="55">
      <c t="s" s="4" r="A55">
        <v>476</v>
      </c>
    </row>
    <row spans="1:5" r="56">
      <c t="s" s="3" r="A56">
        <v>453</v>
      </c>
    </row>
    <row spans="1:5" r="57">
      <c t="s" s="4" r="A57">
        <v>463</v>
      </c>
      <c t="n" s="5" r="B57">
        <v>0</v>
      </c>
      <c t="n" s="5" r="D57">
        <v>0</v>
      </c>
    </row>
    <row spans="1:5" r="58">
      <c t="s" s="4" r="A58">
        <v>477</v>
      </c>
    </row>
    <row spans="1:5" r="59">
      <c t="s" s="3" r="A59">
        <v>453</v>
      </c>
    </row>
    <row spans="1:5" r="60">
      <c t="s" s="4" r="A60">
        <v>463</v>
      </c>
      <c t="n" s="7" r="B60">
        <v>2064</v>
      </c>
      <c t="s" s="4" r="C60">
        <v>464</v>
      </c>
      <c t="n" s="7" r="D60">
        <v>2296</v>
      </c>
      <c t="s" s="4" r="E60">
        <v>465</v>
      </c>
    </row>
    <row spans="1:5" r="61">
      <c t="n" r="A61"/>
    </row>
    <row spans="1:5" r="62">
      <c t="s" s="4" r="A62">
        <v>464</v>
      </c>
      <c t="s" s="4" r="B62">
        <v>478</v>
      </c>
    </row>
    <row spans="1:5" r="63">
      <c t="s" s="4" r="A63">
        <v>465</v>
      </c>
      <c t="s" s="4" r="B63">
        <v>479</v>
      </c>
    </row>
  </sheetData>
  <mergeCells count="5">
    <mergeCell ref="B1:C1"/>
    <mergeCell ref="D1:E1"/>
    <mergeCell ref="A61:E61"/>
    <mergeCell ref="B62:E62"/>
    <mergeCell ref="B63:E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5</v>
      </c>
    </row>
    <row spans="1:3" r="2">
      <c t="s" s="3" r="A2">
        <v>453</v>
      </c>
    </row>
    <row spans="1:3" r="3">
      <c t="s" s="4" r="A3">
        <v>455</v>
      </c>
      <c t="n" s="7" r="B3">
        <v>23253</v>
      </c>
      <c t="n" s="7" r="C3">
        <v>26828</v>
      </c>
    </row>
    <row spans="1:3" r="4">
      <c t="s" s="4" r="A4">
        <v>456</v>
      </c>
      <c t="n" s="5" r="B4">
        <v>4948</v>
      </c>
      <c t="n" s="5" r="C4">
        <v>4094</v>
      </c>
    </row>
    <row spans="1:3" r="5">
      <c t="s" s="4" r="A5">
        <v>481</v>
      </c>
      <c t="n" s="5" r="B5">
        <v>28201</v>
      </c>
      <c t="n" s="5" r="C5">
        <v>30922</v>
      </c>
    </row>
    <row spans="1:3" r="6">
      <c t="s" s="4" r="A6">
        <v>457</v>
      </c>
    </row>
    <row spans="1:3" r="7">
      <c t="s" s="3" r="A7">
        <v>453</v>
      </c>
    </row>
    <row spans="1:3" r="8">
      <c t="s" s="4" r="A8">
        <v>455</v>
      </c>
      <c t="n" s="5" r="B8">
        <v>0</v>
      </c>
      <c t="n" s="5" r="C8">
        <v>0</v>
      </c>
    </row>
    <row spans="1:3" r="9">
      <c t="s" s="4" r="A9">
        <v>456</v>
      </c>
      <c t="n" s="5" r="B9">
        <v>0</v>
      </c>
      <c t="n" s="5" r="C9">
        <v>0</v>
      </c>
    </row>
    <row spans="1:3" r="10">
      <c t="s" s="4" r="A10">
        <v>481</v>
      </c>
      <c t="n" s="5" r="B10">
        <v>0</v>
      </c>
      <c t="n" s="5" r="C10">
        <v>0</v>
      </c>
    </row>
    <row spans="1:3" r="11">
      <c t="s" s="4" r="A11">
        <v>459</v>
      </c>
    </row>
    <row spans="1:3" r="12">
      <c t="s" s="3" r="A12">
        <v>453</v>
      </c>
    </row>
    <row spans="1:3" r="13">
      <c t="s" s="4" r="A13">
        <v>455</v>
      </c>
      <c t="n" s="5" r="B13">
        <v>0</v>
      </c>
      <c t="n" s="5" r="C13">
        <v>0</v>
      </c>
    </row>
    <row spans="1:3" r="14">
      <c t="s" s="4" r="A14">
        <v>456</v>
      </c>
      <c t="n" s="5" r="B14">
        <v>0</v>
      </c>
      <c t="n" s="5" r="C14">
        <v>0</v>
      </c>
    </row>
    <row spans="1:3" r="15">
      <c t="s" s="4" r="A15">
        <v>481</v>
      </c>
      <c t="n" s="5" r="B15">
        <v>0</v>
      </c>
      <c t="n" s="5" r="C15">
        <v>0</v>
      </c>
    </row>
    <row spans="1:3" r="16">
      <c t="s" s="4" r="A16">
        <v>460</v>
      </c>
    </row>
    <row spans="1:3" r="17">
      <c t="s" s="3" r="A17">
        <v>453</v>
      </c>
    </row>
    <row spans="1:3" r="18">
      <c t="s" s="4" r="A18">
        <v>455</v>
      </c>
      <c t="n" s="5" r="B18">
        <v>23253</v>
      </c>
      <c t="n" s="5" r="C18">
        <v>26828</v>
      </c>
    </row>
    <row spans="1:3" r="19">
      <c t="s" s="4" r="A19">
        <v>456</v>
      </c>
      <c t="n" s="5" r="B19">
        <v>4948</v>
      </c>
      <c t="n" s="5" r="C19">
        <v>4094</v>
      </c>
    </row>
    <row spans="1:3" r="20">
      <c t="s" s="4" r="A20">
        <v>481</v>
      </c>
      <c t="n" s="7" r="B20">
        <v>28201</v>
      </c>
      <c t="n" s="7" r="C20">
        <v>309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5</v>
      </c>
    </row>
    <row spans="1:3" r="2">
      <c t="s" s="3" r="A2">
        <v>483</v>
      </c>
    </row>
    <row spans="1:3" r="3">
      <c t="s" s="4" r="A3">
        <v>463</v>
      </c>
      <c t="n" s="7" r="B3">
        <v>847059</v>
      </c>
      <c t="n" s="7" r="C3">
        <v>840790</v>
      </c>
    </row>
    <row spans="1:3" r="4">
      <c t="s" s="4" r="A4">
        <v>484</v>
      </c>
      <c t="n" s="5" r="B4">
        <v>1378612</v>
      </c>
      <c t="n" s="5" r="C4">
        <v>1571524</v>
      </c>
    </row>
    <row spans="1:3" r="5">
      <c t="s" s="4" r="A5">
        <v>485</v>
      </c>
    </row>
    <row spans="1:3" r="6">
      <c t="s" s="3" r="A6">
        <v>483</v>
      </c>
    </row>
    <row spans="1:3" r="7">
      <c t="s" s="4" r="A7">
        <v>77</v>
      </c>
      <c t="n" s="5" r="B7">
        <v>46668</v>
      </c>
      <c t="n" s="5" r="C7">
        <v>810840</v>
      </c>
    </row>
    <row spans="1:3" r="8">
      <c t="s" s="4" r="A8">
        <v>463</v>
      </c>
      <c t="n" s="5" r="B8">
        <v>847059</v>
      </c>
      <c t="n" s="5" r="C8">
        <v>840790</v>
      </c>
    </row>
    <row spans="1:3" r="9">
      <c t="s" s="4" r="A9">
        <v>484</v>
      </c>
      <c t="n" s="5" r="B9">
        <v>1359657</v>
      </c>
      <c t="n" s="5" r="C9">
        <v>1552699</v>
      </c>
    </row>
    <row spans="1:3" r="10">
      <c t="s" s="4" r="A10">
        <v>73</v>
      </c>
      <c t="n" s="5" r="B10">
        <v>6496468</v>
      </c>
      <c t="n" s="5" r="C10">
        <v>6233170</v>
      </c>
    </row>
    <row spans="1:3" r="11">
      <c t="s" s="4" r="A11">
        <v>76</v>
      </c>
      <c t="n" s="5" r="B11">
        <v>166257</v>
      </c>
      <c t="n" s="5" r="C11">
        <v>213054</v>
      </c>
    </row>
    <row spans="1:3" r="12">
      <c t="s" s="3" r="A12">
        <v>486</v>
      </c>
    </row>
    <row spans="1:3" r="13">
      <c t="s" s="4" r="A13">
        <v>38</v>
      </c>
      <c t="n" s="5" r="B13">
        <v>4813188</v>
      </c>
      <c t="n" s="5" r="C13">
        <v>4655272</v>
      </c>
    </row>
    <row spans="1:3" r="14">
      <c t="s" s="4" r="A14">
        <v>39</v>
      </c>
      <c t="n" s="5" r="B14">
        <v>2572898</v>
      </c>
      <c t="n" s="5" r="C14">
        <v>3369677</v>
      </c>
    </row>
    <row spans="1:3" r="15">
      <c t="s" s="4" r="A15">
        <v>40</v>
      </c>
      <c t="n" s="5" r="B15">
        <v>220000</v>
      </c>
      <c t="n" s="5" r="C15">
        <v>220000</v>
      </c>
    </row>
    <row spans="1:3" r="16">
      <c t="s" s="4" r="A16">
        <v>313</v>
      </c>
    </row>
    <row spans="1:3" r="17">
      <c t="s" s="3" r="A17">
        <v>483</v>
      </c>
    </row>
    <row spans="1:3" r="18">
      <c t="s" s="4" r="A18">
        <v>77</v>
      </c>
      <c t="n" s="5" r="B18">
        <v>46668</v>
      </c>
      <c t="n" s="5" r="C18">
        <v>810840</v>
      </c>
    </row>
    <row spans="1:3" r="19">
      <c t="s" s="4" r="A19">
        <v>463</v>
      </c>
      <c t="n" s="5" r="B19">
        <v>847059</v>
      </c>
      <c t="n" s="5" r="C19">
        <v>840790</v>
      </c>
    </row>
    <row spans="1:3" r="20">
      <c t="s" s="4" r="A20">
        <v>484</v>
      </c>
      <c t="n" s="5" r="B20">
        <v>1378612</v>
      </c>
      <c t="n" s="5" r="C20">
        <v>1571524</v>
      </c>
    </row>
    <row spans="1:3" r="21">
      <c t="s" s="4" r="A21">
        <v>73</v>
      </c>
      <c t="n" s="5" r="B21">
        <v>6688958</v>
      </c>
      <c t="n" s="5" r="C21">
        <v>6429840</v>
      </c>
    </row>
    <row spans="1:3" r="22">
      <c t="s" s="4" r="A22">
        <v>76</v>
      </c>
      <c t="n" s="5" r="B22">
        <v>166257</v>
      </c>
      <c t="n" s="5" r="C22">
        <v>213054</v>
      </c>
    </row>
    <row spans="1:3" r="23">
      <c t="s" s="3" r="A23">
        <v>486</v>
      </c>
    </row>
    <row spans="1:3" r="24">
      <c t="s" s="4" r="A24">
        <v>38</v>
      </c>
      <c t="n" s="5" r="B24">
        <v>4836506</v>
      </c>
      <c t="n" s="5" r="C24">
        <v>4674268</v>
      </c>
    </row>
    <row spans="1:3" r="25">
      <c t="s" s="4" r="A25">
        <v>39</v>
      </c>
      <c t="n" s="5" r="B25">
        <v>2622229</v>
      </c>
      <c t="n" s="5" r="C25">
        <v>3423547</v>
      </c>
    </row>
    <row spans="1:3" r="26">
      <c t="s" s="4" r="A26">
        <v>40</v>
      </c>
      <c t="n" s="7" r="B26">
        <v>227630</v>
      </c>
      <c t="n" s="7" r="C26">
        <v>2275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0</v>
      </c>
      <c t="s" s="2" r="D1">
        <v>1</v>
      </c>
    </row>
    <row spans="1:5" r="2">
      <c t="s" s="2" r="B2">
        <v>2</v>
      </c>
      <c t="s" s="2" r="C2">
        <v>71</v>
      </c>
      <c t="s" s="2" r="D2">
        <v>2</v>
      </c>
      <c t="s" s="2" r="E2">
        <v>71</v>
      </c>
    </row>
    <row spans="1:5" r="3">
      <c t="s" s="3" r="A3">
        <v>111</v>
      </c>
    </row>
    <row spans="1:5" r="4">
      <c t="s" s="4" r="A4">
        <v>112</v>
      </c>
      <c t="n" s="7" r="B4">
        <v>19602</v>
      </c>
      <c t="n" s="7" r="C4">
        <v>19983</v>
      </c>
      <c t="n" s="7" r="D4">
        <v>59308</v>
      </c>
      <c t="n" s="7" r="E4">
        <v>57484</v>
      </c>
    </row>
    <row spans="1:5" r="5">
      <c t="s" s="3" r="A5">
        <v>113</v>
      </c>
    </row>
    <row spans="1:5" r="6">
      <c t="s" s="4" r="A6">
        <v>114</v>
      </c>
      <c t="n" s="5" r="B6">
        <v>-1513</v>
      </c>
      <c t="n" s="5" r="C6">
        <v>2074</v>
      </c>
      <c t="n" s="5" r="D6">
        <v>1241</v>
      </c>
      <c t="n" s="5" r="E6">
        <v>-167</v>
      </c>
    </row>
    <row spans="1:5" r="7">
      <c t="s" s="4" r="A7">
        <v>115</v>
      </c>
      <c t="n" s="7" r="B7">
        <v>18089</v>
      </c>
      <c t="n" s="7" r="C7">
        <v>22057</v>
      </c>
      <c t="n" s="7" r="D7">
        <v>60549</v>
      </c>
      <c t="n" s="7" r="E7">
        <v>573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0</v>
      </c>
      <c t="s" s="2" r="D1">
        <v>1</v>
      </c>
    </row>
    <row spans="1:5" r="2">
      <c t="s" s="2" r="B2">
        <v>2</v>
      </c>
      <c t="s" s="2" r="C2">
        <v>71</v>
      </c>
      <c t="s" s="2" r="D2">
        <v>2</v>
      </c>
      <c t="s" s="2" r="E2">
        <v>71</v>
      </c>
    </row>
    <row spans="1:5" r="3">
      <c t="s" s="3" r="A3">
        <v>111</v>
      </c>
    </row>
    <row spans="1:5" r="4">
      <c t="s" s="4" r="A4">
        <v>117</v>
      </c>
      <c t="n" s="7" r="B4">
        <v>919</v>
      </c>
      <c t="n" s="7" r="C4">
        <v>-1260</v>
      </c>
      <c t="n" s="7" r="D4">
        <v>-754</v>
      </c>
      <c t="n" s="7" r="E4">
        <v>1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6"/>
    <col customWidth="1" max="6" min="6" width="27"/>
    <col customWidth="1" max="7" min="7" width="14"/>
  </cols>
  <sheetData>
    <row spans="1:7" r="1">
      <c t="s" s="1" r="A1">
        <v>118</v>
      </c>
      <c t="s" s="2" r="B1">
        <v>119</v>
      </c>
      <c t="s" s="2" r="C1">
        <v>120</v>
      </c>
      <c t="s" s="2" r="D1">
        <v>121</v>
      </c>
      <c t="s" s="2" r="E1">
        <v>122</v>
      </c>
      <c t="s" s="2" r="F1">
        <v>123</v>
      </c>
      <c t="s" s="2" r="G1">
        <v>124</v>
      </c>
    </row>
    <row spans="1:7" r="2">
      <c t="s" s="4" r="A2">
        <v>125</v>
      </c>
      <c t="n" s="7" r="B2">
        <v>1492882</v>
      </c>
      <c t="n" s="7" r="C2">
        <v>1410</v>
      </c>
      <c t="n" s="7" r="D2">
        <v>1180732</v>
      </c>
      <c t="n" s="7" r="E2">
        <v>-42951</v>
      </c>
      <c t="n" s="7" r="F2">
        <v>346705</v>
      </c>
      <c t="n" s="7" r="G2">
        <v>6986</v>
      </c>
    </row>
    <row spans="1:7" r="3">
      <c t="s" s="4" r="A3">
        <v>112</v>
      </c>
      <c t="n" s="5" r="B3">
        <v>59308</v>
      </c>
      <c t="n" s="5" r="F3">
        <v>59308</v>
      </c>
    </row>
    <row spans="1:7" r="4">
      <c t="s" s="4" r="A4">
        <v>126</v>
      </c>
      <c t="n" s="5" r="B4">
        <v>1241</v>
      </c>
      <c t="n" s="5" r="G4">
        <v>1241</v>
      </c>
    </row>
    <row spans="1:7" r="5">
      <c t="s" s="4" r="A5">
        <v>127</v>
      </c>
      <c t="n" s="5" r="B5">
        <v>1539</v>
      </c>
      <c t="n" s="5" r="D5">
        <v>300</v>
      </c>
      <c t="n" s="5" r="E5">
        <v>1239</v>
      </c>
    </row>
    <row spans="1:7" r="6">
      <c t="s" s="4" r="A6">
        <v>128</v>
      </c>
      <c t="n" s="5" r="B6">
        <v>80</v>
      </c>
      <c t="n" s="5" r="D6">
        <v>80</v>
      </c>
    </row>
    <row spans="1:7" r="7">
      <c t="s" s="4" r="A7">
        <v>129</v>
      </c>
      <c t="n" s="5" r="B7">
        <v>1566</v>
      </c>
      <c t="n" s="5" r="D7">
        <v>1566</v>
      </c>
    </row>
    <row spans="1:7" r="8">
      <c t="s" s="4" r="A8">
        <v>130</v>
      </c>
      <c t="n" s="5" r="B8">
        <v>-27383</v>
      </c>
      <c t="n" s="7" r="C8">
        <v>-23</v>
      </c>
      <c t="n" s="5" r="D8">
        <v>-19121</v>
      </c>
      <c t="n" s="5" r="F8">
        <v>-8239</v>
      </c>
    </row>
    <row spans="1:7" r="9">
      <c t="s" s="4" r="A9">
        <v>131</v>
      </c>
      <c t="n" s="5" r="B9">
        <v>267</v>
      </c>
      <c t="n" s="5" r="D9">
        <v>267</v>
      </c>
    </row>
    <row spans="1:7" r="10">
      <c t="s" s="4" r="A10">
        <v>132</v>
      </c>
      <c t="n" s="5" r="B10">
        <v>-102777</v>
      </c>
      <c t="n" s="5" r="F10">
        <v>-102777</v>
      </c>
    </row>
    <row spans="1:7" r="11">
      <c t="s" s="4" r="A11">
        <v>133</v>
      </c>
      <c t="n" s="7" r="B11">
        <v>1426723</v>
      </c>
      <c t="n" s="7" r="C11">
        <v>1387</v>
      </c>
      <c t="n" s="7" r="D11">
        <v>1163824</v>
      </c>
      <c t="n" s="7" r="E11">
        <v>-41712</v>
      </c>
      <c t="n" s="7" r="F11">
        <v>294997</v>
      </c>
      <c t="n" s="7" r="G11">
        <v>82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34</v>
      </c>
      <c t="s" s="2" r="B1">
        <v>70</v>
      </c>
      <c t="s" s="2" r="D1">
        <v>1</v>
      </c>
    </row>
    <row spans="1:5" r="2">
      <c t="s" s="2" r="B2">
        <v>2</v>
      </c>
      <c t="s" s="2" r="C2">
        <v>71</v>
      </c>
      <c t="s" s="2" r="D2">
        <v>2</v>
      </c>
      <c t="s" s="2" r="E2">
        <v>71</v>
      </c>
    </row>
    <row spans="1:5" r="3">
      <c t="s" s="3" r="A3">
        <v>135</v>
      </c>
    </row>
    <row spans="1:5" r="4">
      <c t="s" s="4" r="A4">
        <v>136</v>
      </c>
      <c t="n" s="8" r="B4">
        <v>0.34</v>
      </c>
      <c t="n" s="8" r="C4">
        <v>0.33</v>
      </c>
      <c t="n" s="8" r="D4">
        <v>0.76</v>
      </c>
      <c t="n" s="8" r="E4">
        <v>0.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1</v>
      </c>
    </row>
    <row spans="1:3" r="3">
      <c t="s" s="3" r="A3">
        <v>138</v>
      </c>
    </row>
    <row spans="1:3" r="4">
      <c t="s" s="4" r="A4">
        <v>112</v>
      </c>
      <c t="n" s="7" r="B4">
        <v>59308</v>
      </c>
      <c t="n" s="7" r="C4">
        <v>57484</v>
      </c>
    </row>
    <row spans="1:3" r="5">
      <c t="s" s="3" r="A5">
        <v>139</v>
      </c>
    </row>
    <row spans="1:3" r="6">
      <c t="s" s="4" r="A6">
        <v>140</v>
      </c>
      <c t="n" s="5" r="B6">
        <v>-9389</v>
      </c>
      <c t="n" s="5" r="C6">
        <v>-3877</v>
      </c>
    </row>
    <row spans="1:3" r="7">
      <c t="s" s="4" r="A7">
        <v>141</v>
      </c>
      <c t="n" s="5" r="B7">
        <v>771</v>
      </c>
      <c t="n" s="5" r="C7">
        <v>982</v>
      </c>
    </row>
    <row spans="1:3" r="8">
      <c t="s" s="4" r="A8">
        <v>142</v>
      </c>
      <c t="n" s="5" r="B8">
        <v>0</v>
      </c>
      <c t="n" s="5" r="C8">
        <v>-1325</v>
      </c>
    </row>
    <row spans="1:3" r="9">
      <c t="s" s="4" r="A9">
        <v>143</v>
      </c>
      <c t="n" s="5" r="B9">
        <v>0</v>
      </c>
      <c t="n" s="5" r="C9">
        <v>1998</v>
      </c>
    </row>
    <row spans="1:3" r="10">
      <c t="s" s="4" r="A10">
        <v>144</v>
      </c>
      <c t="n" s="5" r="B10">
        <v>4217</v>
      </c>
      <c t="n" s="5" r="C10">
        <v>4502</v>
      </c>
    </row>
    <row spans="1:3" r="11">
      <c t="s" s="4" r="A11">
        <v>145</v>
      </c>
      <c t="n" s="5" r="B11">
        <v>5054</v>
      </c>
      <c t="n" s="5" r="C11">
        <v>4704</v>
      </c>
    </row>
    <row spans="1:3" r="12">
      <c t="s" s="4" r="A12">
        <v>146</v>
      </c>
      <c t="n" s="5" r="B12">
        <v>3270</v>
      </c>
      <c t="n" s="5" r="C12">
        <v>4882</v>
      </c>
    </row>
    <row spans="1:3" r="13">
      <c t="s" s="4" r="A13">
        <v>147</v>
      </c>
      <c t="n" s="5" r="B13">
        <v>1539</v>
      </c>
      <c t="n" s="5" r="C13">
        <v>1516</v>
      </c>
    </row>
    <row spans="1:3" r="14">
      <c t="s" s="4" r="A14">
        <v>129</v>
      </c>
      <c t="n" s="5" r="B14">
        <v>1566</v>
      </c>
      <c t="n" s="5" r="C14">
        <v>1617</v>
      </c>
    </row>
    <row spans="1:3" r="15">
      <c t="s" s="3" r="A15">
        <v>148</v>
      </c>
    </row>
    <row spans="1:3" r="16">
      <c t="s" s="4" r="A16">
        <v>149</v>
      </c>
      <c t="n" s="5" r="B16">
        <v>2869</v>
      </c>
      <c t="n" s="5" r="C16">
        <v>2375</v>
      </c>
    </row>
    <row spans="1:3" r="17">
      <c t="s" s="4" r="A17">
        <v>150</v>
      </c>
      <c t="n" s="5" r="B17">
        <v>1845</v>
      </c>
      <c t="n" s="5" r="C17">
        <v>3766</v>
      </c>
    </row>
    <row spans="1:3" r="18">
      <c t="s" s="4" r="A18">
        <v>44</v>
      </c>
      <c t="n" s="5" r="B18">
        <v>-8847</v>
      </c>
      <c t="n" s="5" r="C18">
        <v>-11983</v>
      </c>
    </row>
    <row spans="1:3" r="19">
      <c t="s" s="4" r="A19">
        <v>151</v>
      </c>
      <c t="n" s="5" r="B19">
        <v>62203</v>
      </c>
      <c t="n" s="5" r="C19">
        <v>66641</v>
      </c>
    </row>
    <row spans="1:3" r="20">
      <c t="s" s="3" r="A20">
        <v>152</v>
      </c>
    </row>
    <row spans="1:3" r="21">
      <c t="s" s="4" r="A21">
        <v>153</v>
      </c>
      <c t="n" s="5" r="B21">
        <v>-149937</v>
      </c>
      <c t="n" s="5" r="C21">
        <v>-120817</v>
      </c>
    </row>
    <row spans="1:3" r="22">
      <c t="s" s="4" r="A22">
        <v>154</v>
      </c>
      <c t="n" s="5" r="B22">
        <v>-54133</v>
      </c>
      <c t="n" s="5" r="C22">
        <v>-164128</v>
      </c>
    </row>
    <row spans="1:3" r="23">
      <c t="s" s="4" r="A23">
        <v>155</v>
      </c>
      <c t="n" s="5" r="B23">
        <v>145663</v>
      </c>
      <c t="n" s="5" r="C23">
        <v>332841</v>
      </c>
    </row>
    <row spans="1:3" r="24">
      <c t="s" s="4" r="A24">
        <v>156</v>
      </c>
      <c t="n" s="5" r="B24">
        <v>242958</v>
      </c>
      <c t="n" s="5" r="C24">
        <v>240907</v>
      </c>
    </row>
    <row spans="1:3" r="25">
      <c t="s" s="4" r="A25">
        <v>157</v>
      </c>
      <c t="n" s="5" r="B25">
        <v>202929</v>
      </c>
      <c t="n" s="5" r="C25">
        <v>22387</v>
      </c>
    </row>
    <row spans="1:3" r="26">
      <c t="s" s="4" r="A26">
        <v>158</v>
      </c>
      <c t="n" s="5" r="B26">
        <v>-146743</v>
      </c>
      <c t="n" s="5" r="C26">
        <v>-2856</v>
      </c>
    </row>
    <row spans="1:3" r="27">
      <c t="s" s="4" r="A27">
        <v>159</v>
      </c>
      <c t="n" s="5" r="B27">
        <v>-268769</v>
      </c>
      <c t="n" s="5" r="C27">
        <v>-177483</v>
      </c>
    </row>
    <row spans="1:3" r="28">
      <c t="s" s="4" r="A28">
        <v>160</v>
      </c>
      <c t="n" s="5" r="B28">
        <v>-7396</v>
      </c>
      <c t="n" s="5" r="C28">
        <v>-5036</v>
      </c>
    </row>
    <row spans="1:3" r="29">
      <c t="s" s="4" r="A29">
        <v>161</v>
      </c>
      <c t="n" s="5" r="B29">
        <v>4212</v>
      </c>
      <c t="n" s="5" r="C29">
        <v>3888</v>
      </c>
    </row>
    <row spans="1:3" r="30">
      <c t="s" s="4" r="A30">
        <v>162</v>
      </c>
      <c t="n" s="5" r="B30">
        <v>-31216</v>
      </c>
      <c t="n" s="5" r="C30">
        <v>129703</v>
      </c>
    </row>
    <row spans="1:3" r="31">
      <c t="s" s="3" r="A31">
        <v>163</v>
      </c>
    </row>
    <row spans="1:3" r="32">
      <c t="s" s="4" r="A32">
        <v>164</v>
      </c>
      <c t="n" s="5" r="B32">
        <v>-102777</v>
      </c>
      <c t="n" s="5" r="C32">
        <v>-127854</v>
      </c>
    </row>
    <row spans="1:3" r="33">
      <c t="s" s="4" r="A33">
        <v>165</v>
      </c>
      <c t="n" s="5" r="B33">
        <v>157916</v>
      </c>
      <c t="n" s="5" r="C33">
        <v>43416</v>
      </c>
    </row>
    <row spans="1:3" r="34">
      <c t="s" s="4" r="A34">
        <v>166</v>
      </c>
      <c t="n" s="5" r="B34">
        <v>5400000</v>
      </c>
      <c t="n" s="5" r="C34">
        <v>644477</v>
      </c>
    </row>
    <row spans="1:3" r="35">
      <c t="s" s="4" r="A35">
        <v>167</v>
      </c>
      <c t="n" s="5" r="B35">
        <v>-6200000</v>
      </c>
      <c t="n" s="5" r="C35">
        <v>-694477</v>
      </c>
    </row>
    <row spans="1:3" r="36">
      <c t="s" s="4" r="A36">
        <v>168</v>
      </c>
      <c t="n" s="5" r="B36">
        <v>-20674</v>
      </c>
      <c t="n" s="5" r="C36">
        <v>-21956</v>
      </c>
    </row>
    <row spans="1:3" r="37">
      <c t="s" s="4" r="A37">
        <v>130</v>
      </c>
      <c t="n" s="5" r="B37">
        <v>-29842</v>
      </c>
      <c t="n" s="5" r="C37">
        <v>-65823</v>
      </c>
    </row>
    <row spans="1:3" r="38">
      <c t="s" s="4" r="A38">
        <v>169</v>
      </c>
      <c t="n" s="5" r="B38">
        <v>218</v>
      </c>
      <c t="n" s="5" r="C38">
        <v>411</v>
      </c>
    </row>
    <row spans="1:3" r="39">
      <c t="s" s="4" r="A39">
        <v>170</v>
      </c>
      <c t="n" s="5" r="B39">
        <v>-795159</v>
      </c>
      <c t="n" s="5" r="C39">
        <v>-221806</v>
      </c>
    </row>
    <row spans="1:3" r="40">
      <c t="s" s="4" r="A40">
        <v>171</v>
      </c>
      <c t="n" s="5" r="B40">
        <v>-764172</v>
      </c>
      <c t="n" s="5" r="C40">
        <v>-25462</v>
      </c>
    </row>
    <row spans="1:3" r="41">
      <c t="s" s="3" r="A41">
        <v>172</v>
      </c>
    </row>
    <row spans="1:3" r="42">
      <c t="s" s="4" r="A42">
        <v>173</v>
      </c>
      <c t="n" s="5" r="B42">
        <v>810840</v>
      </c>
      <c t="n" s="5" r="C42">
        <v>113886</v>
      </c>
    </row>
    <row spans="1:3" r="43">
      <c t="s" s="4" r="A43">
        <v>174</v>
      </c>
      <c t="n" s="5" r="B43">
        <v>46668</v>
      </c>
      <c t="n" s="5" r="C43">
        <v>88424</v>
      </c>
    </row>
    <row spans="1:3" r="44">
      <c t="s" s="3" r="A44">
        <v>175</v>
      </c>
    </row>
    <row spans="1:3" r="45">
      <c t="s" s="4" r="A45">
        <v>176</v>
      </c>
      <c t="n" s="5" r="B45">
        <v>26476</v>
      </c>
      <c t="n" s="5" r="C45">
        <v>23790</v>
      </c>
    </row>
    <row spans="1:3" r="46">
      <c t="s" s="4" r="A46">
        <v>177</v>
      </c>
      <c t="n" s="7" r="B46">
        <v>77861</v>
      </c>
      <c t="n" s="7" r="C46">
        <v>757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Earnings Per Share</vt:lpstr>
      <vt:lpstr>Securities</vt:lpstr>
      <vt:lpstr>Loans Receivable And Allowance </vt:lpstr>
      <vt:lpstr>Repurchase Agreements</vt:lpstr>
      <vt:lpstr>Fair Value Of Financial Instrum</vt:lpstr>
      <vt:lpstr>Subsequent Events</vt:lpstr>
      <vt:lpstr>Summary Of Significant Accoun17</vt:lpstr>
      <vt:lpstr>Earnings Per Share (Tables)</vt:lpstr>
      <vt:lpstr>Securities (Tables)</vt:lpstr>
      <vt:lpstr>Loans Receivable And Allowanc20</vt:lpstr>
      <vt:lpstr>Repurchase Agreements (Tables)</vt:lpstr>
      <vt:lpstr>Fair Value Of Financial Instr22</vt:lpstr>
      <vt:lpstr>Earnings Per Share (Details)</vt:lpstr>
      <vt:lpstr>Securities (Amortized Cost, Est</vt:lpstr>
      <vt:lpstr>Securities (Schedule Of Estimat</vt:lpstr>
      <vt:lpstr>Securities (Schedule Of Contrac</vt:lpstr>
      <vt:lpstr>Securities (Schedule Of Taxable</vt:lpstr>
      <vt:lpstr>Securities (Schedule Of Amortiz</vt:lpstr>
      <vt:lpstr>Loans Receivable And Allowanc29</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Repurchase Agreements (Narrativ</vt:lpstr>
      <vt:lpstr>Repurchase Agreements (Maturity</vt:lpstr>
      <vt:lpstr>Fair Value Of Financial Instr43</vt:lpstr>
      <vt:lpstr>Fair Value Of Financial Instr44</vt:lpstr>
      <vt:lpstr>Fair Value Of Financial Instr45</vt:lpstr>
      <vt:lpstr>Fair Value Of Financial Inst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03:23Z</dcterms:created>
  <dcterms:modified xmlns:dcterms="http://purl.org/dc/terms/" xmlns:xsi="http://www.w3.org/2001/XMLSchema-instance" xsi:type="dcterms:W3CDTF">2015-08-04T09:03:23Z</dcterms:modified>
  <dc:title xmlns:dc="http://purl.org/dc/elements/1.1/">Untitled</dc:title>
  <dc:description xmlns:dc="http://purl.org/dc/elements/1.1/"/>
  <dc:subject xmlns:dc="http://purl.org/dc/elements/1.1/"/>
  <cp:keywords/>
  <cp:category/>
</cp:coreProperties>
</file>